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CTIVITIE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BUILDING, MACHINERY AND EQUIPME" sheetId="11" state="visible" r:id="rId11"/>
    <sheet xmlns:r="http://schemas.openxmlformats.org/officeDocument/2006/relationships" name="ACCOUNTS PAYABLE AND ACCRUED EX" sheetId="12" state="visible" r:id="rId12"/>
    <sheet xmlns:r="http://schemas.openxmlformats.org/officeDocument/2006/relationships" name="LINE OF CRED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BUILDING, MACHINERY AND EQUIP_2" sheetId="23" state="visible" r:id="rId23"/>
    <sheet xmlns:r="http://schemas.openxmlformats.org/officeDocument/2006/relationships" name="ACCOUNTS PAYABLE AND ACCRUED _2"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SCHEDULE OF ACCOUNTS RECEIVABLE" sheetId="28" state="visible" r:id="rId28"/>
    <sheet xmlns:r="http://schemas.openxmlformats.org/officeDocument/2006/relationships" name="SCHEDULE OF REALIZED AND UNREAL" sheetId="29" state="visible" r:id="rId29"/>
    <sheet xmlns:r="http://schemas.openxmlformats.org/officeDocument/2006/relationships" name="SCHEDULE OF CONSOLIDATED STATEM" sheetId="30" state="visible" r:id="rId30"/>
    <sheet xmlns:r="http://schemas.openxmlformats.org/officeDocument/2006/relationships" name="SCHEDULE OF REVENUE (Details)" sheetId="31" state="visible" r:id="rId31"/>
    <sheet xmlns:r="http://schemas.openxmlformats.org/officeDocument/2006/relationships" name="SCHEDULE OF PAYCHECK PROTECTION" sheetId="32" state="visible" r:id="rId32"/>
    <sheet xmlns:r="http://schemas.openxmlformats.org/officeDocument/2006/relationships" name="SUMMARY OF SIGNIFICANT ACCOUN_4" sheetId="33" state="visible" r:id="rId33"/>
    <sheet xmlns:r="http://schemas.openxmlformats.org/officeDocument/2006/relationships" name="SCHEDULE OF INVENTORIES (Detail" sheetId="34" state="visible" r:id="rId34"/>
    <sheet xmlns:r="http://schemas.openxmlformats.org/officeDocument/2006/relationships" name="SCHEDULE OF MACHINERY AND EQUIP" sheetId="35" state="visible" r:id="rId35"/>
    <sheet xmlns:r="http://schemas.openxmlformats.org/officeDocument/2006/relationships" name="BUILDING, MACHINERY AND EQUIP_3" sheetId="36" state="visible" r:id="rId36"/>
    <sheet xmlns:r="http://schemas.openxmlformats.org/officeDocument/2006/relationships" name="SCHEDULE OF ACCOUNTS PAYABLE AN" sheetId="37" state="visible" r:id="rId37"/>
    <sheet xmlns:r="http://schemas.openxmlformats.org/officeDocument/2006/relationships" name="LINE OF CREDIT (Details Narrati" sheetId="38" state="visible" r:id="rId38"/>
    <sheet xmlns:r="http://schemas.openxmlformats.org/officeDocument/2006/relationships" name="SCHEDULE OF PROVISION FOR INCOM" sheetId="39" state="visible" r:id="rId39"/>
    <sheet xmlns:r="http://schemas.openxmlformats.org/officeDocument/2006/relationships" name="SCHEDULE OF EFFECTIVE INCOME TA"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COMMITMENTS AND CONTINGENCIES (" sheetId="43" state="visible" r:id="rId43"/>
    <sheet xmlns:r="http://schemas.openxmlformats.org/officeDocument/2006/relationships" name="SCHEDULE OF OPERATING LEASE LIA" sheetId="44" state="visible" r:id="rId44"/>
    <sheet xmlns:r="http://schemas.openxmlformats.org/officeDocument/2006/relationships" name="SCHEDULE OF MATURITY LEASE LIAB" sheetId="45" state="visible" r:id="rId45"/>
    <sheet xmlns:r="http://schemas.openxmlformats.org/officeDocument/2006/relationships" name="LEASES (Details Narrative)" sheetId="46" state="visible" r:id="rId46"/>
    <sheet xmlns:r="http://schemas.openxmlformats.org/officeDocument/2006/relationships" name="RELATED PARTY TRANSACTIONS (Det" sheetId="47" state="visible" r:id="rId47"/>
    <sheet xmlns:r="http://schemas.openxmlformats.org/officeDocument/2006/relationships" name="STOCKHOLDERS_ EQUITY (Details N"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Jan. 31, 2023</t>
        </is>
      </c>
      <c r="D2" s="2" t="inlineStr">
        <is>
          <t>Apr.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offee
Holding Co., Inc. (the “Company”) hereby amends its Annual Report on Form 10-K for the fiscal year ended October 31, 2021,
filed with the Securities and Exchange Commission (the “SEC”) on January 31, 2022 (collectively the “Original Annual
Report”), as set forth in this Amendment No. 1 on Form 10-K/A (the “Form 10-K/A” or “Amended Annual Report”),
to include a new audit report for the fiscal year ended October 31, 2021 of Marcum LLP, the Company’s independent registered public
accounting firm, to replace the audit report for the fiscal year ended October 31, 2021 of EisnerAmper LLP, the Company’s prior
independent registered public accounting firm, which provided the audit report that was included in the Original Annual Repor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Oct.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0-31</t>
        </is>
      </c>
      <c r="C12" s="4" t="inlineStr">
        <is>
          <t xml:space="preserve"> </t>
        </is>
      </c>
      <c r="D12" s="4" t="inlineStr">
        <is>
          <t xml:space="preserve"> </t>
        </is>
      </c>
    </row>
    <row r="13">
      <c r="A13" s="4" t="inlineStr">
        <is>
          <t>Entity File Number</t>
        </is>
      </c>
      <c r="B13" s="4" t="inlineStr">
        <is>
          <t>001-32491</t>
        </is>
      </c>
      <c r="C13" s="4" t="inlineStr">
        <is>
          <t xml:space="preserve"> </t>
        </is>
      </c>
      <c r="D13" s="4" t="inlineStr">
        <is>
          <t xml:space="preserve"> </t>
        </is>
      </c>
    </row>
    <row r="14">
      <c r="A14" s="4" t="inlineStr">
        <is>
          <t>Entity Registrant Name</t>
        </is>
      </c>
      <c r="B14" s="4" t="inlineStr">
        <is>
          <t>COFFEE
HOLDING CO., INC.</t>
        </is>
      </c>
      <c r="C14" s="4" t="inlineStr">
        <is>
          <t xml:space="preserve"> </t>
        </is>
      </c>
      <c r="D14" s="4" t="inlineStr">
        <is>
          <t xml:space="preserve"> </t>
        </is>
      </c>
    </row>
    <row r="15">
      <c r="A15" s="4" t="inlineStr">
        <is>
          <t>Entity Central Index Key</t>
        </is>
      </c>
      <c r="B15" s="4" t="inlineStr">
        <is>
          <t>0001007019</t>
        </is>
      </c>
      <c r="C15" s="4" t="inlineStr">
        <is>
          <t xml:space="preserve"> </t>
        </is>
      </c>
      <c r="D15" s="4" t="inlineStr">
        <is>
          <t xml:space="preserve"> </t>
        </is>
      </c>
    </row>
    <row r="16">
      <c r="A16" s="4" t="inlineStr">
        <is>
          <t>Entity Tax Identification Number</t>
        </is>
      </c>
      <c r="B16" s="4" t="inlineStr">
        <is>
          <t>11-223811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475
    Victory Boulevard</t>
        </is>
      </c>
      <c r="C18" s="4" t="inlineStr">
        <is>
          <t xml:space="preserve"> </t>
        </is>
      </c>
      <c r="D18" s="4" t="inlineStr">
        <is>
          <t xml:space="preserve"> </t>
        </is>
      </c>
    </row>
    <row r="19">
      <c r="A19" s="4" t="inlineStr">
        <is>
          <t>Entity Address, City or Town</t>
        </is>
      </c>
      <c r="B19" s="4" t="inlineStr">
        <is>
          <t>Staten Island</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314</t>
        </is>
      </c>
      <c r="C21" s="4" t="inlineStr">
        <is>
          <t xml:space="preserve"> </t>
        </is>
      </c>
      <c r="D21" s="4" t="inlineStr">
        <is>
          <t xml:space="preserve"> </t>
        </is>
      </c>
    </row>
    <row r="22">
      <c r="A22" s="4" t="inlineStr">
        <is>
          <t>City Area Code</t>
        </is>
      </c>
      <c r="B22" s="4" t="inlineStr">
        <is>
          <t>(718)</t>
        </is>
      </c>
      <c r="C22" s="4" t="inlineStr">
        <is>
          <t xml:space="preserve"> </t>
        </is>
      </c>
      <c r="D22" s="4" t="inlineStr">
        <is>
          <t xml:space="preserve"> </t>
        </is>
      </c>
    </row>
    <row r="23">
      <c r="A23" s="4" t="inlineStr">
        <is>
          <t>Local Phone Number</t>
        </is>
      </c>
      <c r="B23" s="4" t="inlineStr">
        <is>
          <t>832-08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JV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124267</v>
      </c>
    </row>
    <row r="36">
      <c r="A36" s="4" t="inlineStr">
        <is>
          <t>Entity Common Stock, Shares Outstanding</t>
        </is>
      </c>
      <c r="B36" s="4" t="inlineStr">
        <is>
          <t xml:space="preserve"> </t>
        </is>
      </c>
      <c r="C36" s="6" t="n">
        <v>5708599</v>
      </c>
      <c r="D36" s="4" t="inlineStr">
        <is>
          <t xml:space="preserve"> </t>
        </is>
      </c>
    </row>
    <row r="37">
      <c r="A37" s="4" t="inlineStr">
        <is>
          <t>Documents Incorporated by Reference</t>
        </is>
      </c>
      <c r="B37" s="4" t="inlineStr">
        <is>
          <t>Portions
of the registrant’s proxy statement for the 2022 annual meeting of stockholders to be filed pursuant to Regulation 14A within 120
days after the registrant’s fiscal year ended October 31, 2021, are incorporated by reference in Part III of this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1</t>
        </is>
      </c>
    </row>
    <row r="3">
      <c r="A3" s="3" t="inlineStr">
        <is>
          <t>Inventory Disclosure [Abstract]</t>
        </is>
      </c>
      <c r="B3" s="4" t="inlineStr">
        <is>
          <t xml:space="preserve"> </t>
        </is>
      </c>
    </row>
    <row r="4">
      <c r="A4" s="4" t="inlineStr">
        <is>
          <t>INVENTORIES</t>
        </is>
      </c>
      <c r="B4" s="4" t="inlineStr">
        <is>
          <t xml:space="preserve">NOTE
3 - INVENTORIES Inventories
at October 31, 2021 and 2020 consisted of the following: SCHEDULE OF INVENTORIES
2021 2020
Packed
coffee $ 2,705,356 $ 3,590,709
Green
coffee 10,890,091 11,390,668
Roaster
parts 422,858 381,617
Packaging
supplies 1,943,561 1,739,999
Totals $ 15,961,866 $ 17,102,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 MACHINERY AND EQUIPMENT</t>
        </is>
      </c>
      <c r="B1" s="2" t="inlineStr">
        <is>
          <t>12 Months Ended</t>
        </is>
      </c>
    </row>
    <row r="2">
      <c r="B2" s="2" t="inlineStr">
        <is>
          <t>Oct. 31, 2021</t>
        </is>
      </c>
    </row>
    <row r="3">
      <c r="A3" s="3" t="inlineStr">
        <is>
          <t>Property, Plant and Equipment [Abstract]</t>
        </is>
      </c>
      <c r="B3" s="4" t="inlineStr">
        <is>
          <t xml:space="preserve"> </t>
        </is>
      </c>
    </row>
    <row r="4">
      <c r="A4" s="4" t="inlineStr">
        <is>
          <t>BUILDING, MACHINERY AND EQUIPMENT</t>
        </is>
      </c>
      <c r="B4" s="4" t="inlineStr">
        <is>
          <t xml:space="preserve">NOTE
4 – BUILDING, MACHINERY AND EQUIPMENT Building
machinery and equipment at October 31, 2021 and 2020 consisted of the following: SCHEDULE OF MACHINERY AND EQUIPMENT
Estimated
2021 2020
Improvements 15 30 $ 233,766 $ 233,766
Building 31 900,321 -
Machinery
and equipment 7 8,441,382 8,492,395
Furniture
and fixtures 7 1,082,022 1,082,022
10,657,491 9,808,183
Less,
accumulated depreciation 7,994,863 7,610,864
$ 2,662,628 $ 2,197,319 COFFEE
HOLDING CO., INC. AND SUBSIDIARIES NOTES
TO CONSOLIDATED FINANCIAL STATEMENTS OCTOBER
31, 2021 AND 2020 NOTE
4 – BUILDING, MACHINERY AND EQUIPMENT (cont’d): Depreciation
expense totaled $ 600,357 and
$ 678,951 for
the years ended October 31, 2021 and 2020, respectively. In October 2021 the Company sold $ 651,175
of machinery and equipment with a carrying value
of $ 434,817
at disposal for $ 113,166 321,651
recorded as a component of operating expenses
for the year ended Octo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31, 2021</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at October 31, 2021 and 2020 consisted of the following: SCHEDULE
OF ACCOUNTS PAYABLE AND ACCRUED EXPENSES
2021 2020
Accounts
payable $ 4,144,700 $ 2,672,777
Purchase
accruals 875,201 336,480
Other
accruals 27,739 26,840
Totals $ 5,047,640 $ 3,036,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Oct. 31, 2021</t>
        </is>
      </c>
    </row>
    <row r="3">
      <c r="A3" s="3" t="inlineStr">
        <is>
          <t>Debt Disclosure [Abstract]</t>
        </is>
      </c>
      <c r="B3" s="4" t="inlineStr">
        <is>
          <t xml:space="preserve"> </t>
        </is>
      </c>
    </row>
    <row r="4">
      <c r="A4" s="4" t="inlineStr">
        <is>
          <t>LINE OF CREDIT</t>
        </is>
      </c>
      <c r="B4" s="4" t="inlineStr">
        <is>
          <t xml:space="preserve">NOTE
6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3, 2020, the Company reached an agreement for a new loan modification agreement and credit facility with Sterling. The terms of
the new agreement, among other things: (i) provides for a new maturity date of March 31, 2022 1.75 3.50 COFFEE
HOLDING CO., INC. AND SUBSIDIARIES NOTES
TO CONSOLIDATED FINANCIAL STATEMENTS OCTOBER
31, 2021 AND 2020 NOTE 6 - LINE OF
CREDIT (cont’d):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Company was in compliance with all covenants as of October 31,
2021 and October 31, 2020. The outstanding balance on the Company’s lines of credit were $ 3,800,850 3,796,822 85,359 184,045 On
March 17, 2022, the Company reached an agreement for a new loan modification agreement and credit facility which extended the maturity
date to June 29, 2022. The facility has been approved for a two year extension and the related documents are currently being prepared.
All other terms of the A&amp;R Loan Agreement and A&amp;R Loan Facility remain the same. On
June 28, 2022, the Company reached an agreement for a new loan modification agreement and credit facility with Webster Bank. The terms
of the new agreement, among other things: (i) provided for a new maturity date of June 30, 2024, and (ii) changed the interest rate per
annum to SOFR plus 1.75% (with such interest rate not to be lower than 3.50%). The
Company is classifying the line of credit as non current. The financing agreement was refinanced on June 28, 2022, post balance
sheet date, but prior to re-issuance date of March 16, 2023. The maturity date was extended to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c r="B3" s="4" t="inlineStr">
        <is>
          <t xml:space="preserve"> </t>
        </is>
      </c>
    </row>
    <row r="4">
      <c r="A4" s="4" t="inlineStr">
        <is>
          <t>INCOME TAXES</t>
        </is>
      </c>
      <c r="B4" s="4" t="inlineStr">
        <is>
          <t xml:space="preserve">NOTE
7 - INCOME TAXES The
Company’s provision/(benefit) for income taxes in 2021 and 2020 consisted of the following: SCHEDULE
OF PROVISION FOR INCOME TAX
2021 2020
Current
Federal $ 427,210 $ 187,140
State
and local 90,771 62,499
Total 517,981 249,639
Deferred
Federal (50,451 ) (229,355 )
State
and local (127,350 ) (61,997 )
Total (177,801 ) (291,352 )
Income
tax expense/(benefit) $ 340,180 $ (41,713 ) A
reconciliation of the difference between the expected income tax rate using the statutory U.S. federal tax rate and the Company’s
effective tax rate is as follows: SCHEDULE
OF EFFECTIVE INCOME TAX RATE
2021 2020
Provision
for (Benefit) from tax at the federal statutory rate $ 253,650 $ (79,329 )
Other
permanent differences 19,736 52,537
State
and local tax, net of federal 66,794 (14,921 )
Provision
for (benefit from) income taxes $ 340,180 $ (41,713 )
Effective
income tax rate 28 % 11 % COFFEE
HOLDING CO., INC. AND SUBSIDIARIES NOTES
TO CONSOLIDATED FINANCIAL STATEMENTS OCTOBER
31, 2021 AND 2020 NOTE
7 - INCOME TAXES (cont’d): The
tax effects of the temporary differences that give rise to the deferred tax assets and liabilities as of October 31, 2021 and 2020 are
as follows: SCHEDULE
OF DEFERRED TAX ASSETS AND LIABILITIES
2021 2020
Deferred
tax assets:
Accounts
receivable $ 34,203 $ 36,468
Unrealized
loss - 140,136
Deferred
rent 20,652 36,810
Deferred
compensation 74,075 70,035
Net
operating loss 57,576 70,275
Stock-based
compensation 499,841 340,715
Inventory 77,579 87,736
Total
deferred tax asset $ 763,926 $ 782,175
Deferred
tax liabilities:
Intangible
assets acquired 346,892 484,932
Unrealized
gain 111,068
Buildings,
machinery and equipment 228,572 $ 397,650
Total
deferred tax liabilities $ 686,532 $ 882,582
Net
deferred tax assets (liabilities) $ 77,394 $ (100,407 ) A
valuation allowance was not provided at October 31, 2021 or 202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expected to be deductible, management believes it is more likely than not the Company
will realize the benefits of these deductible differences. The amount of the deferred tax asset considered realizable, however, could
be reduced in the near term if estimates of future taxable income are reduced. As
of October 31, 2021 and 2020, the Company did no no The
Company files a U.S. federal income tax return and California, Colorado, Connecticut, Idaho, Kansas, Michigan, New Jersey, New York,
New York City, Virginia, Texas, Rhode Island, South Carolina, and Oregon state tax returns. The Company’s federal income tax return
is no longer subject to examination by the federal taxing authority for years before fiscal 2018. The Company’s California, Colorado
and New Jersey and Texas income tax returns are no longer subject to examination by their respective taxing authorities for the years
before fiscal 2018. The Company’s Oregon, New York, Kansas, South Carolina, Rhode Island, Connecticut and Michigan income tax returns
are no longer subject to examination by their respective taxing authorities for the years before fiscal 2018. As
of October 31, 2021, and 2020, the Company had cumulative net operating loss carryforwards of approximately $ 274,173 334,642 60,469 COFFEE
HOLDING CO., INC. AND SUBSIDIARIES NOTES
TO CONSOLIDATED FINANCIAL STATEMENTS OCTO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LASS
ACTION COMPLAINT The
Company was named as a defendant in a putative class action lawsuit filed in the United States District Court for the Northern
District of Illinois (the “Court”) on or about December 21, 2020. The plaintiffs, Eileen Brodsky and Rhonda Diamond,
purported to represent a class of individuals who purchased coffee products at Aldi, Inc. (“Aldi”), a supermarket
chain, generally allege that Aldi sold private label coffee products manufactured by us and by Pan American Coffee Co., LLC
(“Pan American”), which falsely described the number of cups of coffee that could be made from the amount of product
purchased. Aldi and Pan American were also named as defendants in the action. The complaint asserted a variety of claims under New
York and California consumer protection laws, and sought unspecified monetary damages, including disgorgement and restitution, as
well as other forms of relief including class certification, declaratory and injunctive relief, attorneys’ fees, and interest.
On September 28, 2021, the Court entered an order granting the Company’s motion to dismiss with prejudice (the
“Dismissal Order”). The plaintiffs filed an appeal with the 7 th A
significant customer of the Company was named as a defendant in a putative class action lawsuit filed in the United States District
Court for the District of Massachusetts (the “Massachusetts District Court”) on or about February 2, 2021, concerning
the labeling on private label coffee productions we sold to the customer. The plaintiff, David Cohen, purporting to represent a
class of individuals who purchased coffee products from our customer, generally allege that the customer sold private label coffee
products manufactured by the Company which falsely described the number of cups of coffee that could be made from the amount of
product purchased. The Company is not named as a defendant in the action, but has agreed to indemnify the customer for the costs and
expenses incurred in defending the lawsuit and for any liability the customer may suffer as a result. The complaint asserts a
variety of claims under Massachusetts consumer protection laws, and seeks unspecified monetary damages as well as other forms of
relief including class certification, declaratory and injunctive relief, attorneys’ fees, and interest. The Company believes
the allegations in the complaint are wholly without merit and that the claims asserted are legally deficient, and intends to
vigorously support the customer in defending the action. On February 28, 2022, the Company and the plaintiff, in his individual capacity and not on behalf of a presumptive
class, resolved the matter in principle and have reported the agreement in principle to the Massachusetts District Court. After the end
of the period, the parties finalized the details of a settlement agreement. The final settlement amount was immaterial to the Company’s
operations and results of operations. The
Company has a 401(k) Retirement Plan, which covers all the full time employees who have completed one year of service and have reached
their 21 st .
Contributions to the plan aggregated $ 72,558 81,384 COFFEE
HOLDING CO., INC. AND SUBSIDIARIES NOTES
TO CONSOLIDATED FINANCIAL STATEMENTS OCTO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c r="B3" s="4" t="inlineStr">
        <is>
          <t xml:space="preserve"> </t>
        </is>
      </c>
    </row>
    <row r="4">
      <c r="A4" s="4" t="inlineStr">
        <is>
          <t>LEASES</t>
        </is>
      </c>
      <c r="B4" s="4" t="inlineStr">
        <is>
          <t xml:space="preserve">NOTE
9 - LEASES The
following summarizes the Company’s operating leases: SCHEDULE
OF OPERATING LEASE LIABILITY
2021 2020
Right-of-use
operating lease assets $ 3,545,786 $ 2,114,228
Current
lease liability 340,400 484,163
Non-current
lease liability 3,299,784 1,780,306
Total
lease liability $ 3,640,184 $ 2,264,469 The
amortization of the right-of-use asset for the years ended October 31, 2021 and 2020 was $ 350,871 397,794
Weighted
average remaining lease term 11.4
Weighted
average discount rate 4.9 % Maturities
of lease liabilities by year for our operating leases are as follows: SCHEDULE
OF MATURITY LEASE LIABILITY
2022 $ 514,053
2023 494,899
2024 356,304
2025 354,528
2026 360,104
Thereafter 2,701,089
Total
lease payments $ 4,780,977
Less:
imputed interest (1,140,793 )
Present
value of operating lease liabilities $ 3,640,184 The
aggregate cash payments under these leasing agreements was $ 442,118 In
June 2021, the Company purchased a facility in Colorado for $ 900,321 242,888 In
September 2021, the Company extended its headquarters lease in Staten Island, New York through September 2036. As a result, on the date
of the modification the Company increased its right-of-use asset and lease liability by $ 2,091,316 COFFEE
HOLDING CO., INC. AND SUBSIDIARIES NOTES
TO CONSOLIDATED FINANCIAL STATEMENTS OCTO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engaged its 40 349,760 380,838 An
employee of one of the top two vendors is a director of the Company. Purchases from that vendor totaled approximately $ 3,100,000 5,300,000 411,000 0 In
January 2005, the Company established the “Coffee Holding Co., Inc. Non-Qualified Deferred Compensation Plan.” Currently,
there is only one participant in the plan: Andrew Gordon, the CEO. The deferred compensation payable represents the liability due to
this employee of the Company upon his retirement. The deferred compensation liability at October 31, 2021 and 2020 was $ 311,872
and $ 276,548 ,
respectively. Deferred compensation expenses included in officers’ salaries were $ 0
during the years ended October 31, 2021 and 2020,
respectively as no amounts were contributed to this plan during the years ended Octo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1</t>
        </is>
      </c>
    </row>
    <row r="3">
      <c r="A3" s="3" t="inlineStr">
        <is>
          <t>Equity [Abstract]</t>
        </is>
      </c>
      <c r="B3" s="4" t="inlineStr">
        <is>
          <t xml:space="preserve"> </t>
        </is>
      </c>
    </row>
    <row r="4">
      <c r="A4" s="4" t="inlineStr">
        <is>
          <t>STOCKHOLDERS’ EQUITY</t>
        </is>
      </c>
      <c r="B4" s="4" t="inlineStr">
        <is>
          <t xml:space="preserve">NOTE
11 - STOCKHOLDERS’ EQUITY
a. Treasury
Stock
b.
Stock
Options 1,000,000
stock options to employees, officers and
non-employee directors from the 2013 Plan each with an exercise price of $ 5.43 .
Options granted under the 2013 Plan may be Incentive Stock Options or Nonqualified Stock Options, as determined by the Administrator
at the time of grant. No options were granted, forfeited or expired during the years ended October 31, 2021 and 2020. As of October
31, 2021, 666,383
The
Company recorded $ 759,073 868,477 0.5
The
unrecognized stock compensation expense as of October 31, 2021 was approximately $ 405,821
c. Common
Stock 30,000,000 0.001 6,633,930 5,708,599
d. Preferred Stock. 10,000,000 0.001 no COFFEE
HOLDING CO., INC. AND SUBSIDIARIES NOTES
TO CONSOLIDATED FINANCIAL STATEMENTS OCTO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c r="B3" s="4" t="inlineStr">
        <is>
          <t xml:space="preserve"> </t>
        </is>
      </c>
    </row>
    <row r="4">
      <c r="A4" s="4" t="inlineStr">
        <is>
          <t>SUBSEQUENT EVENTS</t>
        </is>
      </c>
      <c r="B4" s="4" t="inlineStr">
        <is>
          <t>NOTE
12 – SUBSEQUENT EVENTS In
January 2022, the Board of Directors approved a special dividend $ 0.073 On
March 17, 2022, the Company reached an agreement for a new loan modification agreement and credit facility which extended the maturity
date to June 29, 2022. All other terms of the A&amp;R Loan Agreement and A&amp;R Loan Facility remain the same. On
June 28, 2022, the Company reached an agreement for a new loan modification agreement and credit facility with Webster Bank. The terms
of the new agreement, among other things: (i) provided for a new maturity date of June 30, 2024, and (ii) changed the interest rate per
annum to SOFR plus 1.75 The Company
is subject to certain covenents with respect to it’s line of credit agreement. The Company was not in compliance with the net profit
and non-borrower affiliate covenants as of October 31, 2022. The Company requested a waiver from the lender and the waiver was granted
and received on March 15, 2023. The lender also extended
the due date of the October 31, 2022 financial statements until April 15, 2023. The loan agreement was also modified on March 15, 2023.
The terms of the modification, among other things: (i) provides for a requirement for subordination agreements if necessary, and (ii)
changes the terms of transactions with affiliates from a dollar limitation to allowable in the ordinary course of business, (iii) establishes
a new covenant for a fixed charge coverage ratio. The
Company during the quarter ended April 30, 2022 has begun a restructuring process with its Generations subsidiary. As part of this restructuring
approximately $ 550,000 330,000 718,353 415,096 On
September 29, 2022, we entered into a Merger and Share Exchange Agreement (the “Merger Agreement”), by and among the Company,
Delta Corp Holdings Limited, a Cayman Islands exempted company (“Pubco”), Delta Corp Holdings Limited, a company incorporated
in England and Wales (“Delta”), CHC Merger Sub Inc., a Nevada corporation and wholly owned subsidiary of Pubco (“Merger
Sub”), and each of the holders of ordinary shares of Delta as named therein (the “Sellers”). Upon the terms and subject
to the conditions set forth in the Merger Agreement, Merger Sub will merge with and into the Company, with JVA surviving as a direct,
wholly-owned subsidiary of Pubco (the “Merger”). As a result of the Merger, each issued and outstanding share of our common
stock will be cancelled and converted for the right of the holder thereof to receive one ordinary share, par value $ 0.0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c r="B2" s="4" t="inlineStr">
        <is>
          <t xml:space="preserve"> </t>
        </is>
      </c>
      <c r="C2" s="4" t="inlineStr">
        <is>
          <t xml:space="preserve"> </t>
        </is>
      </c>
    </row>
    <row r="3">
      <c r="A3" s="4" t="inlineStr">
        <is>
          <t>Cash and cash equivalents</t>
        </is>
      </c>
      <c r="B3" s="5" t="n">
        <v>3696275</v>
      </c>
      <c r="C3" s="5" t="n">
        <v>2875120</v>
      </c>
    </row>
    <row r="4">
      <c r="A4" s="4" t="inlineStr">
        <is>
          <t>Accounts receivable, net of allowances of $144,000 for 2021 and 2020</t>
        </is>
      </c>
      <c r="B4" s="6" t="n">
        <v>9299978</v>
      </c>
      <c r="C4" s="6" t="n">
        <v>7408905</v>
      </c>
    </row>
    <row r="5">
      <c r="A5" s="4" t="inlineStr">
        <is>
          <t>Inventories</t>
        </is>
      </c>
      <c r="B5" s="6" t="n">
        <v>15961866</v>
      </c>
      <c r="C5" s="6" t="n">
        <v>17102993</v>
      </c>
    </row>
    <row r="6">
      <c r="A6" s="4" t="inlineStr">
        <is>
          <t>Due from broker</t>
        </is>
      </c>
      <c r="B6" s="6" t="n">
        <v>725000</v>
      </c>
      <c r="C6" s="6" t="n">
        <v>657325</v>
      </c>
    </row>
    <row r="7">
      <c r="A7" s="4" t="inlineStr">
        <is>
          <t>Prepaid expenses and other current assets</t>
        </is>
      </c>
      <c r="B7" s="6" t="n">
        <v>542224</v>
      </c>
      <c r="C7" s="6" t="n">
        <v>490246</v>
      </c>
    </row>
    <row r="8">
      <c r="A8" s="4" t="inlineStr">
        <is>
          <t>Prepaid and refundable income taxes</t>
        </is>
      </c>
      <c r="B8" s="6" t="n">
        <v>75952</v>
      </c>
      <c r="C8" s="6" t="n">
        <v>145305</v>
      </c>
    </row>
    <row r="9">
      <c r="A9" s="4" t="inlineStr">
        <is>
          <t>TOTAL CURRENT ASSETS</t>
        </is>
      </c>
      <c r="B9" s="6" t="n">
        <v>30301295</v>
      </c>
      <c r="C9" s="6" t="n">
        <v>28679894</v>
      </c>
    </row>
    <row r="10">
      <c r="A10" s="4" t="inlineStr">
        <is>
          <t>Building machinery and equipment, net</t>
        </is>
      </c>
      <c r="B10" s="6" t="n">
        <v>2662628</v>
      </c>
      <c r="C10" s="6" t="n">
        <v>2197319</v>
      </c>
    </row>
    <row r="11">
      <c r="A11" s="4" t="inlineStr">
        <is>
          <t>Customer list and relationships, net of accumulated amortization of $237,131 and $194,379 for 2021 and 2020, respectively</t>
        </is>
      </c>
      <c r="B11" s="6" t="n">
        <v>447869</v>
      </c>
      <c r="C11" s="6" t="n">
        <v>490621</v>
      </c>
    </row>
    <row r="12">
      <c r="A12" s="4" t="inlineStr">
        <is>
          <t>Trademarks and tradenames</t>
        </is>
      </c>
      <c r="B12" s="6" t="n">
        <v>408000</v>
      </c>
      <c r="C12" s="6" t="n">
        <v>1488000</v>
      </c>
    </row>
    <row r="13">
      <c r="A13" s="4" t="inlineStr">
        <is>
          <t>Non-compete, net of accumulated amortization of $69,300 and $49,500 for 2021 and 2020, respectively</t>
        </is>
      </c>
      <c r="B13" s="6" t="n">
        <v>29700</v>
      </c>
      <c r="C13" s="6" t="n">
        <v>49500</v>
      </c>
    </row>
    <row r="14">
      <c r="A14" s="4" t="inlineStr">
        <is>
          <t>Goodwill</t>
        </is>
      </c>
      <c r="B14" s="6" t="n">
        <v>2488785</v>
      </c>
      <c r="C14" s="6" t="n">
        <v>2488785</v>
      </c>
    </row>
    <row r="15">
      <c r="A15" s="4" t="inlineStr">
        <is>
          <t>Equity method investments</t>
        </is>
      </c>
      <c r="B15" s="6" t="n">
        <v>402245</v>
      </c>
      <c r="C15" s="6" t="n">
        <v>561405</v>
      </c>
    </row>
    <row r="16">
      <c r="A16" s="4" t="inlineStr">
        <is>
          <t>Investment - other</t>
        </is>
      </c>
      <c r="B16" s="6" t="n">
        <v>2500000</v>
      </c>
      <c r="C16" s="4" t="inlineStr">
        <is>
          <t xml:space="preserve"> </t>
        </is>
      </c>
    </row>
    <row r="17">
      <c r="A17" s="4" t="inlineStr">
        <is>
          <t>Right of use asset</t>
        </is>
      </c>
      <c r="B17" s="6" t="n">
        <v>3545786</v>
      </c>
      <c r="C17" s="6" t="n">
        <v>2114228</v>
      </c>
    </row>
    <row r="18">
      <c r="A18" s="4" t="inlineStr">
        <is>
          <t>Deferred income tax assets - net</t>
        </is>
      </c>
      <c r="B18" s="6" t="n">
        <v>77394</v>
      </c>
      <c r="C18" s="4" t="inlineStr">
        <is>
          <t xml:space="preserve"> </t>
        </is>
      </c>
    </row>
    <row r="19">
      <c r="A19" s="4" t="inlineStr">
        <is>
          <t>Deposits and other assets</t>
        </is>
      </c>
      <c r="B19" s="6" t="n">
        <v>449225</v>
      </c>
      <c r="C19" s="6" t="n">
        <v>285548</v>
      </c>
    </row>
    <row r="20">
      <c r="A20" s="4" t="inlineStr">
        <is>
          <t>TOTAL ASSETS</t>
        </is>
      </c>
      <c r="B20" s="6" t="n">
        <v>43312927</v>
      </c>
      <c r="C20" s="6" t="n">
        <v>38355300</v>
      </c>
    </row>
    <row r="21">
      <c r="A21" s="3" t="inlineStr">
        <is>
          <t>CURRENT LIABILITIES:</t>
        </is>
      </c>
      <c r="B21" s="4" t="inlineStr">
        <is>
          <t xml:space="preserve"> </t>
        </is>
      </c>
      <c r="C21" s="4" t="inlineStr">
        <is>
          <t xml:space="preserve"> </t>
        </is>
      </c>
    </row>
    <row r="22">
      <c r="A22" s="4" t="inlineStr">
        <is>
          <t>Accounts payable and accrued expenses</t>
        </is>
      </c>
      <c r="B22" s="6" t="n">
        <v>5047640</v>
      </c>
      <c r="C22" s="6" t="n">
        <v>3036097</v>
      </c>
    </row>
    <row r="23">
      <c r="A23" s="4" t="inlineStr">
        <is>
          <t>Due to broker</t>
        </is>
      </c>
      <c r="B23" s="6" t="n">
        <v>708321</v>
      </c>
      <c r="C23" s="6" t="n">
        <v>1109650</v>
      </c>
    </row>
    <row r="24">
      <c r="A24" s="4" t="inlineStr">
        <is>
          <t>Note payable – current portion</t>
        </is>
      </c>
      <c r="B24" s="6" t="n">
        <v>4200</v>
      </c>
      <c r="C24" s="6" t="n">
        <v>5075</v>
      </c>
    </row>
    <row r="25">
      <c r="A25" s="4" t="inlineStr">
        <is>
          <t>Lease liability – current portion</t>
        </is>
      </c>
      <c r="B25" s="6" t="n">
        <v>340400</v>
      </c>
      <c r="C25" s="6" t="n">
        <v>484163</v>
      </c>
    </row>
    <row r="26">
      <c r="A26" s="4" t="inlineStr">
        <is>
          <t>Income taxes payable</t>
        </is>
      </c>
      <c r="B26" s="6" t="n">
        <v>416449</v>
      </c>
      <c r="C26" s="6" t="n">
        <v>5371</v>
      </c>
    </row>
    <row r="27">
      <c r="A27" s="4" t="inlineStr">
        <is>
          <t>TOTAL CURRENT LIABILITIES</t>
        </is>
      </c>
      <c r="B27" s="6" t="n">
        <v>6517010</v>
      </c>
      <c r="C27" s="6" t="n">
        <v>4640356</v>
      </c>
    </row>
    <row r="28">
      <c r="A28" s="4" t="inlineStr">
        <is>
          <t>Deferred income tax liabilities - net</t>
        </is>
      </c>
      <c r="B28" s="4" t="inlineStr">
        <is>
          <t xml:space="preserve"> </t>
        </is>
      </c>
      <c r="C28" s="6" t="n">
        <v>100407</v>
      </c>
    </row>
    <row r="29">
      <c r="A29" s="4" t="inlineStr">
        <is>
          <t>Line of credit</t>
        </is>
      </c>
      <c r="B29" s="6" t="n">
        <v>3800850</v>
      </c>
      <c r="C29" s="6" t="n">
        <v>3796822</v>
      </c>
    </row>
    <row r="30">
      <c r="A30" s="4" t="inlineStr">
        <is>
          <t>Lease liabilities</t>
        </is>
      </c>
      <c r="B30" s="6" t="n">
        <v>3299784</v>
      </c>
      <c r="C30" s="6" t="n">
        <v>1780306</v>
      </c>
    </row>
    <row r="31">
      <c r="A31" s="4" t="inlineStr">
        <is>
          <t>Note payable – long term</t>
        </is>
      </c>
      <c r="B31" s="6" t="n">
        <v>13092</v>
      </c>
      <c r="C31" s="6" t="n">
        <v>17292</v>
      </c>
    </row>
    <row r="32">
      <c r="A32" s="4" t="inlineStr">
        <is>
          <t>Deferred compensation payable</t>
        </is>
      </c>
      <c r="B32" s="6" t="n">
        <v>311872</v>
      </c>
      <c r="C32" s="6" t="n">
        <v>276548</v>
      </c>
    </row>
    <row r="33">
      <c r="A33" s="4" t="inlineStr">
        <is>
          <t>TOTAL LIABILITIES</t>
        </is>
      </c>
      <c r="B33" s="6" t="n">
        <v>13942608</v>
      </c>
      <c r="C33" s="6" t="n">
        <v>10611731</v>
      </c>
    </row>
    <row r="34">
      <c r="A34" s="4" t="inlineStr">
        <is>
          <t>Commitments and Contingencies (Note 8)</t>
        </is>
      </c>
      <c r="B34" s="4" t="inlineStr">
        <is>
          <t xml:space="preserve"> </t>
        </is>
      </c>
      <c r="C34" s="4" t="inlineStr">
        <is>
          <t xml:space="preserve"> </t>
        </is>
      </c>
    </row>
    <row r="35">
      <c r="A35" s="3" t="inlineStr">
        <is>
          <t>Coffee Holding Co., Inc. stockholders’ equity:</t>
        </is>
      </c>
      <c r="B35" s="4" t="inlineStr">
        <is>
          <t xml:space="preserve"> </t>
        </is>
      </c>
      <c r="C35" s="4" t="inlineStr">
        <is>
          <t xml:space="preserve"> </t>
        </is>
      </c>
    </row>
    <row r="36">
      <c r="A36" s="4" t="inlineStr">
        <is>
          <t>Preferred stock, par value $.001 per share; 10,000,000 shares authorized; none issued</t>
        </is>
      </c>
      <c r="B36" s="4" t="inlineStr">
        <is>
          <t xml:space="preserve"> </t>
        </is>
      </c>
      <c r="C36" s="4" t="inlineStr">
        <is>
          <t xml:space="preserve"> </t>
        </is>
      </c>
    </row>
    <row r="37">
      <c r="A37" s="4" t="inlineStr">
        <is>
          <t>Common stock, par value $.001 per share; 30,000,000 shares authorized, 6,633,930 shares issued for 2021 and 2020; 5,708,599 shares outstanding for 2021 and 2020</t>
        </is>
      </c>
      <c r="B37" s="6" t="n">
        <v>6634</v>
      </c>
      <c r="C37" s="6" t="n">
        <v>6634</v>
      </c>
    </row>
    <row r="38">
      <c r="A38" s="4" t="inlineStr">
        <is>
          <t>Additional paid-in capital</t>
        </is>
      </c>
      <c r="B38" s="6" t="n">
        <v>18688797</v>
      </c>
      <c r="C38" s="6" t="n">
        <v>17929724</v>
      </c>
    </row>
    <row r="39">
      <c r="A39" s="4" t="inlineStr">
        <is>
          <t>Retained earnings</t>
        </is>
      </c>
      <c r="B39" s="6" t="n">
        <v>14471222</v>
      </c>
      <c r="C39" s="6" t="n">
        <v>13215868</v>
      </c>
    </row>
    <row r="40">
      <c r="A40" s="4" t="inlineStr">
        <is>
          <t>Less: Treasury stock, 925,331 common shares, at cost for 2021 and 2020</t>
        </is>
      </c>
      <c r="B40" s="6" t="n">
        <v>-4633560</v>
      </c>
      <c r="C40" s="6" t="n">
        <v>-4633560</v>
      </c>
    </row>
    <row r="41">
      <c r="A41" s="4" t="inlineStr">
        <is>
          <t>Total Coffee Holding Co., Inc. stockholders’ equity</t>
        </is>
      </c>
      <c r="B41" s="6" t="n">
        <v>28533093</v>
      </c>
      <c r="C41" s="6" t="n">
        <v>26518666</v>
      </c>
    </row>
    <row r="42">
      <c r="A42" s="4" t="inlineStr">
        <is>
          <t>Non-controlling interest</t>
        </is>
      </c>
      <c r="B42" s="6" t="n">
        <v>837226</v>
      </c>
      <c r="C42" s="6" t="n">
        <v>1224903</v>
      </c>
    </row>
    <row r="43">
      <c r="A43" s="4" t="inlineStr">
        <is>
          <t>TOTAL EQUITY</t>
        </is>
      </c>
      <c r="B43" s="6" t="n">
        <v>29370319</v>
      </c>
      <c r="C43" s="6" t="n">
        <v>27743569</v>
      </c>
    </row>
    <row r="44">
      <c r="A44" s="4" t="inlineStr">
        <is>
          <t>TOTAL LIABILITIES AND STOCKHOLDERS’ EQUITY</t>
        </is>
      </c>
      <c r="B44" s="5" t="n">
        <v>43312927</v>
      </c>
      <c r="C44" s="5" t="n">
        <v>38355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Organic Products Trading Company, LLC (“OPTCO”), Sonofresco
LLC (“SONO”), Comfort Foods, Inc. (“CFI”) and Generations Coffee Company, LLC (“GCC”). All inter-company
balances and transactions have been eliminated in consolidation. </t>
        </is>
      </c>
    </row>
    <row r="5">
      <c r="A5" s="4" t="inlineStr">
        <is>
          <t>USE OF ESTIMATES</t>
        </is>
      </c>
      <c r="B5" s="4" t="inlineStr">
        <is>
          <t xml:space="preserve">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depreciable lives for long-lived assets, and valuation of goodwill and indefinitely lived intangible assets. These
estimates may be adjusted as more current information becomes available, and any adjustment could have a significant impact on recorded
amounts. </t>
        </is>
      </c>
    </row>
    <row r="6">
      <c r="A6" s="4" t="inlineStr">
        <is>
          <t>CASH AND CASH EQUIVALENTS:</t>
        </is>
      </c>
      <c r="B6" s="4" t="inlineStr">
        <is>
          <t xml:space="preserve">CASH
AND CASH EQUIVALENTS Cash
and cash equivalents consists primarily of unrestricted cash on deposit and securities with an original maturity of 3 months or less
at financial institutions and brokerage firms. COFFEE
HOLDING CO., INC. AND SUBSIDIARIES NOTES
TO CONSOLIDATED FINANCIAL STATEMENTS OCTOBER
31, 2021 AND 2020 NOTE
2 - SUMMARY OF SIGNIFICANT ACCOUNTING POLICIES (cont’d): </t>
        </is>
      </c>
    </row>
    <row r="7">
      <c r="A7" s="4" t="inlineStr">
        <is>
          <t>ACCOUNTS RECEIVABLE</t>
        </is>
      </c>
      <c r="B7" s="4" t="inlineStr">
        <is>
          <t xml:space="preserve">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1 2020
Allowance
for doubtful accounts $ 65,000 $ 65,000
Reserve
for other allowances 35,000 35,000
Reserve
for sales discounts 44,000 44,000
Totals $ 144,000 $ 144,000 </t>
        </is>
      </c>
    </row>
    <row r="8">
      <c r="A8" s="4" t="inlineStr">
        <is>
          <t>INVENTORIES</t>
        </is>
      </c>
      <c r="B8" s="4" t="inlineStr">
        <is>
          <t xml:space="preserve">INVENTORIES Inventories
are stated at the lower of cost (first in, first out basis) or net realizable value, including provisions for obsolescence commensurate
with known or estimated exposures. There are no </t>
        </is>
      </c>
    </row>
    <row r="9">
      <c r="A9" s="4" t="inlineStr">
        <is>
          <t>BUILDING, MACHINERY AND EQUIPMENT</t>
        </is>
      </c>
      <c r="B9" s="4" t="inlineStr">
        <is>
          <t xml:space="preserve">BUILDING,
MACHINERY AND EQUIPMENT Building,
machinery and equipment are recorded at cost and depreciated using the straight-line method over the estimated useful lives of the assets.
Purchases of buildings,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which are depreciated over the shorter of the useful life
of the improvement or the lease term. COFFEE
HOLDING CO., INC. AND SUBSIDIARIES NOTES
TO CONSOLIDATED FINANCIAL STATEMENTS OCTOBER
31, 2021 AND 2020 NOTE
2 - SUMMARY OF SIGNIFICANT ACCOUNTING POLICIES (cont’d): </t>
        </is>
      </c>
    </row>
    <row r="10">
      <c r="A10" s="4" t="inlineStr">
        <is>
          <t>COMMODITIES HELD BY BROKER</t>
        </is>
      </c>
      <c r="B10" s="4" t="inlineStr">
        <is>
          <t xml:space="preserve">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solidated financial statements with current recognition of gains and losses
on such positions. The Company’s accounting for options and futures contracts may impact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the statement of operations as a component of cost of sales and not reflected as a net amount as a separate component of stockholders’
equity. The
Company recorded realized and unrealized gains and losses on these contracts as follows: SCHEDULE OF REALIZED AND UNREALIZED GAINS AND LOSSES ON CONTRACTS
2021 2020
Year
Ended October 31,
2021 2020
Gross
realized gains $ 1,392,949 $ 1,678,995
Gross
realized (losses) (63,516 ) (1,451,761 )
Unrealized
gains (losses) 469,004 (553,356 )
Total $ 1,798,437 $ (326,122 ) The
notional amount of open future and option contracts was approximately $ 1,712,000 </t>
        </is>
      </c>
    </row>
    <row r="11">
      <c r="A11" s="4" t="inlineStr">
        <is>
          <t>CUSTOMER LIST AND RELATIONSHIPS</t>
        </is>
      </c>
      <c r="B11" s="4" t="inlineStr">
        <is>
          <t xml:space="preserve">CUSTOMER
LIST AND RELATIONSHIPS Customer
list and relationships consist of a specific customer lists and customer contracts obtained by the Company in the acquisition of OPTCO,
Comfort Foods, Sonofresco and Steep &amp; Brew which are being amortized on the straight-line method over their estimated useful life
of twenty years. Amortization expense for the years ended October 31, 2021 and 2020 was $ 67,522 COFFEE
HOLDING CO., INC. AND SUBSIDIARIES NOTES
TO CONSOLIDATED FINANCIAL STATEMENTS OCTOBER
31, 2021 AND 2020 NOTE
2 - SUMMARY OF SIGNIFICANT ACCOUNTING POLICIES (cont’d): </t>
        </is>
      </c>
    </row>
    <row r="12">
      <c r="A12" s="4" t="inlineStr">
        <is>
          <t>GOODWILL AND TRADEMARKS</t>
        </is>
      </c>
      <c r="B12" s="4" t="inlineStr">
        <is>
          <t xml:space="preserve">GOODWILL
AND TRADEMARKS The
Company has determined that its goodwill and trademarks, which consist of product lines, trade names and packaging designs have an indefinite
useful life. Goodwill and trademarks are not amortized but are tested for impairment at least annually or upon the occurrence of an event
or when circumstances indicate that the carrying amount of goodwill and trademarks is greater than its fair value. For purposes of evaluating
goodwill for impairment, the Company has determined it operates as one single reporting unit based on the Company’s internal reporting
structure, the level at which discrete financial information is available and for which operating results are reviewed. The Company performs
its annual impairment test on October 31 of each year by first performing a qualitative assessment to determine if it is more likely
than not that the carrying amounts exceed the fair values. Depending on the outcome of our qualitative assessment, we may perform a quantitative
assessment to determine if the carrying amounts exceed the fair values on the assessment date. The most significant assumptions used
in these impairment tests were the royalty rates, the projections used to determine the future cashflows, and the discount rate applied
to those future cashflows. For the years ending October 31, 2021 and 2020, no impairment charges were recorded to the carrying value
of goodwill and the reporting unit has a fair value in excess of its carrying value by approximately 4 %
as of October 31, 2021. For the year ended October 31, 2021, we recorded impairment on two of our trademarks as the carrying
amount of these trademarks exceeded the respective fair values on the test date which were determined using a relief from royalty method.
These impairments were due to a change in the estimated future revenues relating to these trademarks. The impairment expense totaled
$ 1,080,000 SCHEDULE
OF CONSOLIDATED STATEMENT OF INCOME
Trademarks
and tradenames Total
Balance
at November 1, 2019 $ 1,488,000
Impairment -
Balance
at October 31, 2020 $ 1,488,000
Impairment (1,080,000 )
Balance
at October 31, 2021 $ 408,000 </t>
        </is>
      </c>
    </row>
    <row r="13">
      <c r="A13" s="4" t="inlineStr">
        <is>
          <t>IMPAIRMENT OF LONG-LIVED ASSETS</t>
        </is>
      </c>
      <c r="B13" s="4" t="inlineStr">
        <is>
          <t xml:space="preserve">IMPAIRMENT
OF LONG-LIVED ASSETS The
Company assesses the impairment of long-lived assets used in operations, primarily buildings, machinery and equipment as well as purchased
intangible assets subject to amortization, when events and circumstances indicate that the carrying value of these assets might not be
recoverable. For purposes of evaluating the recoverability of buildings, machinery and equipment and amortizing intangible assets, the
undiscounted cash flows estimated to be generated by those assets are compared to the carrying amount of those assets. If and when the
carrying values of the assets exceed the undiscounted cashflows, then the related assets will be written down to fair value. During the
year ended October 31, 2021 and 2020, no </t>
        </is>
      </c>
    </row>
    <row r="14">
      <c r="A14" s="4" t="inlineStr">
        <is>
          <t>ADVERTISING</t>
        </is>
      </c>
      <c r="B14" s="4" t="inlineStr">
        <is>
          <t xml:space="preserve">ADVERTISING The
Company expenses the cost of advertising and promotion as incurred. Advertising costs charged to operations totaled $ 67,643 149,505 </t>
        </is>
      </c>
    </row>
    <row r="15">
      <c r="A15" s="4" t="inlineStr">
        <is>
          <t>INCOME TAXES</t>
        </is>
      </c>
      <c r="B15" s="4" t="inlineStr">
        <is>
          <t xml:space="preserve">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t>
        </is>
      </c>
    </row>
    <row r="16">
      <c r="A16" s="4" t="inlineStr">
        <is>
          <t>EARNINGS PER SHARE</t>
        </is>
      </c>
      <c r="B16" s="4" t="inlineStr">
        <is>
          <t xml:space="preserve">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Company has issued 1,000,000 The
weighted average common shares outstanding used in the computation of basic and diluted earnings per share were 5,708,599 5,575,453 COFFEE
HOLDING CO., INC. AND SUBSIDIARIES NOTES
TO CONSOLIDATED FINANCIAL STATEMENTS OCTOBER
31, 2021 AND 2020 NOTE
2 - SUMMARY OF SIGNIFICANT ACCOUNTING POLICIES (cont’d): </t>
        </is>
      </c>
    </row>
    <row r="17">
      <c r="A17" s="4" t="inlineStr">
        <is>
          <t>FAIR VALUE OF FINANCIAL INSTRUMENTS</t>
        </is>
      </c>
      <c r="B17" s="4" t="inlineStr">
        <is>
          <t xml:space="preserve">FAIR
VALUE OF FINANCIAL INSTRUMENTS The
carrying amounts of cash, accounts receivable, notes due to/(from) broker , accounts payable approximate fair value
because of the short-term nature of these instruments. The carrying amount of the bank line of credi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A) Level
1 – unadjusted quoted prices in active markets for identical assets or liabilities
that the Company has the ability to access as of the measurement date.
B) Level
2 – inputs other than quoted prices included within Level 1 that are directly observable
for the asset or liability or indirectly observable through corroboration with observable
market data.
C) Level
3 – unobservable inputs for the asset or liability only used when there is little,
if any, market activity for the asset or liability at the measurement date. The
hierarchy requires the Company to use observable market data, when available, and to minimize the use of unobservable inputs when determining
fair value. </t>
        </is>
      </c>
    </row>
    <row r="18">
      <c r="A18" s="4" t="inlineStr">
        <is>
          <t>REVENUE RECOGNITION</t>
        </is>
      </c>
      <c r="B18"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FFEE
HOLDING CO., INC. AND SUBSIDIARIES NOTES
TO CONSOLIDATED FINANCIAL STATEMENTS OCTOBER
31, 2021 AND 2020 NOTE
2 - SUMMARY OF SIGNIFICANT ACCOUNTING POLICIES (cont’d): The
following table presents revenues by product line for the years ended October 31, 2021 and 2020. SCHEDULE OF REVENUE
2021 2020
(As restated)
Green $ 26,118,492 $ 22,303,488
Packaged 37,803,910 43,728,465
Totals $ 63,922,402 $ 66,031,953 Revenue
for these product lines is recognized upon shipment to the customer. </t>
        </is>
      </c>
    </row>
    <row r="19">
      <c r="A19" s="4" t="inlineStr">
        <is>
          <t>SHIPPING AND HANDLING FEES AND COSTS</t>
        </is>
      </c>
      <c r="B19" s="4" t="inlineStr">
        <is>
          <t xml:space="preserve">SHIPPING
AND HANDLING FEES AND COSTS Revenue
earned from shipping and handling fees is reflected in net sales. Costs associated with shipping product to customers aggregating approximately
$ 3,165,000 2,780,000 </t>
        </is>
      </c>
    </row>
    <row r="20">
      <c r="A20" s="4" t="inlineStr">
        <is>
          <t>PAYCHECK PROTECTION PROGRAM</t>
        </is>
      </c>
      <c r="B20" s="4" t="inlineStr">
        <is>
          <t xml:space="preserve">PAYCHECK
PROTECTION PROGRAM On
July 22, 2020, the Company received loan proceeds of $ 634,400 The PPP, which
was established under the Coronavirus Aid, Relief and Economic Security Act (“the CARES Act”), provides for loans to qualifying
businesses for amounts up to 2.5 times certain average monthly payroll expenses of the qualifying business. The loan and accrued interest,
or a portion thereof, may be forgiven after 24 weeks so long as the borrower uses the loan proceeds for eligible purposes including payroll,
benefits, rent, mortgage interest and utilities, and maintains its payroll levels, as defined by the PPP. At least 60% of the amount
forgiven must be attributable to payroll costs, as defined by the PPP The
PPP loan was set to mature in five years from the date of the first disbursement of proceeds to the Company and accrued interest at a
fixed rate of 1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PPP loan proceeds as an in-substance government grant by analogy to International Accounting
Standards 20 (“IAS 20”), Accounting for Government Grants and Disclosure of Government Assistance. Under the provisions of
IAS 20, “a forgivable loan from the government is treated as a government grant when there is reasonable assurance that the entity
will meet the terms for forgiveness of the loan.” IAS 20 does not define “reasonable assurance”, however, based on
certain interpretations, it is analogous to “probable” as defined in Financial Accounting Standards Board (“FASB”)
ASC 450-20-20 under U.S. GAAP, which is the definition the Company has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COFFEE
HOLDING CO., INC. AND SUBSIDIARIES NOTES
TO CONSOLIDATED FINANCIAL STATEMENTS OCTOBER
31, 2021 AND 2020 NOTE
2 - SUMMARY OF SIGNIFICANT ACCOUNTING POLICIES (cont’d): the
related expenses. The Company has elected to recognize government grant income separately within other income to present a more clear
distinction in its financial statements between its operating income and the amount of net income resulting from the PPP loan and subsequent
expected forgiveness. The Company believes this presentation method promotes greater comparability amongst all period presented. The
following table provided the balance and activity related to the PPP Loan as of October 31, 2020: SCHEDULE
OF PAYCHECK PROTECTION PROGRAM
PPP
Loan $ 634,400
Qualified
expenses incurred to date 634,400
Unrecognized
government grant income $ - The
PPP loan was formally forgiven during fiscal year ended October 31, 2021. </t>
        </is>
      </c>
    </row>
    <row r="21">
      <c r="A21" s="4" t="inlineStr">
        <is>
          <t>STOCK- BASED COMPENSATION</t>
        </is>
      </c>
      <c r="B21" s="4" t="inlineStr">
        <is>
          <t xml:space="preserve">STOCK-
BASED COMPENSATION Stock-based
awards are accounted for as required by ASC Topic 718 “Compensation-Stock Compensation” (“ASC 718”). Under ASC
718 stock-based awards are valued at fair value on the date of grant, and that fair value is recognized over requisite service period.
The Company accounts for forfeitures when they occur. </t>
        </is>
      </c>
    </row>
    <row r="22">
      <c r="A22" s="4" t="inlineStr">
        <is>
          <t>CONCENTRATION OF RISK</t>
        </is>
      </c>
      <c r="B22" s="4" t="inlineStr">
        <is>
          <t xml:space="preserve">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1 and 2020,
the Company had approximately $ 2,224,000 816,000 The
accounts at the brokerage firm contain cash and securities. Balances are insured up to $ 500,000 100,000 523,000 1,421,000 </t>
        </is>
      </c>
    </row>
    <row r="23">
      <c r="A23" s="4" t="inlineStr">
        <is>
          <t>RECLASSIFICATION</t>
        </is>
      </c>
      <c r="B23" s="4" t="inlineStr">
        <is>
          <t xml:space="preserve">RECLASSIFICATION Certain
amounts in the prior year financial statements have been reclassified to conform to the current year’s presentation. These reclassification
adjustments had no effect on the Company’s previously reported net income. COFFEE
HOLDING CO., INC. AND SUBSIDIARIES NOTES
TO CONSOLIDATED FINANCIAL STATEMENTS OCTOBER
31, 2021 AND 2020 NOTE
2 - SUMMARY OF SIGNIFICANT ACCOUNTING POLICIES (cont’d): </t>
        </is>
      </c>
    </row>
    <row r="24">
      <c r="A24" s="4" t="inlineStr">
        <is>
          <t>EQUITY METHOD OF ACCOUNTING</t>
        </is>
      </c>
      <c r="B24" s="4" t="inlineStr">
        <is>
          <t xml:space="preserve">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Statements
of Operations. The Company’s carrying value in an equity method Investee company is reflected in the caption “Equity method
investments” in the Company’s consolidated Balance Sheets. The
Company’s equity method investments consist of the following: (1)
20 100,000 9,213 5,016 71,779 80,992 (2)
On October 15, 2020 the Company acquired a 49 139,250 3.45 480,413 139,250 500,000 149,947 330,466 480,413 </t>
        </is>
      </c>
    </row>
    <row r="25">
      <c r="A25" s="4" t="inlineStr">
        <is>
          <t>INVESTMENTS - OTHER</t>
        </is>
      </c>
      <c r="B25" s="4" t="inlineStr">
        <is>
          <t xml:space="preserve">INVESTMENTS
- OTHER Investment
– other represent investments made by the Company that do not qualify as equity method investments as the Company cannot exercise
significant influence over the target. The Company accounts for these investments in accordance with ASC Topic 321 “Investments
– Equity Securities” (“ASC 321”). In August 2021, the Company made an investment of $ 2,500,000 2,500,000 COFFEE
HOLDING CO., INC. AND SUBSIDIARIES NOTES
TO CONSOLIDATED FINANCIAL STATEMENTS OCTOBER
31, 2021 AND 2020 NOTE
2 - SUMMARY OF SIGNIFICANT ACCOUNTING POLICIES (cont’d): </t>
        </is>
      </c>
    </row>
    <row r="26">
      <c r="A26" s="4" t="inlineStr">
        <is>
          <t>LEASES</t>
        </is>
      </c>
      <c r="B26" s="4" t="inlineStr">
        <is>
          <t xml:space="preserve">LEASES : Effective November 1, 2019, the Company
adopted ASC Topic 842, Leases (“ASC 842”). The guidance requires the recognition of right to use assets and lease liabilities
on the statement of financial condition. On
November 1, 2019, the effective date of ASC 842, existing leases of the Company were required to be recognized and measured. Additionally
any leases entered into during the year were also required to recognized and measured. In applying ASC 842, the Company made an accounting
policy election not to recognize the right of use assets and lease liabilities relating to short-term leases. Implementation of ASC 842
included an analysis of contracts, including real estate leases and service contracts to identify embedded leases, to determine the initial
recognition of the right to use assets and lease liabilities, which required subjective assessment over the determination of the associated
discount rates to apply in determining the lease liabilities. The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using a 4.75 %
incremental borrowing rate for in place leases as of October 31, 2020 and 5.00 %
for new leases and lease amendments that occurred during fiscal year 2021. Right of use assets also exclude lease incenti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Accounting Policies [Abstract]</t>
        </is>
      </c>
      <c r="B3" s="4" t="inlineStr">
        <is>
          <t xml:space="preserve"> </t>
        </is>
      </c>
    </row>
    <row r="4">
      <c r="A4" s="4" t="inlineStr">
        <is>
          <t>SCHEDULE OF ACCOUNTS RECEIVABLE</t>
        </is>
      </c>
      <c r="B4" s="4" t="inlineStr">
        <is>
          <t xml:space="preserve"> SCHEDULE OF ACCOUNTS RECEIVABLE
2021 2020
Allowance
for doubtful accounts $ 65,000 $ 65,000
Reserve
for other allowances 35,000 35,000
Reserve
for sales discounts 44,000 44,000
Totals $ 144,000 $ 144,000 </t>
        </is>
      </c>
    </row>
    <row r="5">
      <c r="A5" s="4" t="inlineStr">
        <is>
          <t>SCHEDULE OF REALIZED AND UNREALIZED GAINS AND LOSSES ON CONTRACTS</t>
        </is>
      </c>
      <c r="B5" s="4" t="inlineStr">
        <is>
          <t>The
Company recorded realized and unrealized gains and losses on these contracts as follows: SCHEDULE OF REALIZED AND UNREALIZED GAINS AND LOSSES ON CONTRACTS
2021 2020
Year
Ended October 31,
2021 2020
Gross
realized gains $ 1,392,949 $ 1,678,995
Gross
realized (losses) (63,516 ) (1,451,761 )
Unrealized
gains (losses) 469,004 (553,356 )
Total $ 1,798,437 $ (326,122 )</t>
        </is>
      </c>
    </row>
    <row r="6">
      <c r="A6" s="4" t="inlineStr">
        <is>
          <t>SCHEDULE OF CONSOLIDATED STATEMENT OF INCOME</t>
        </is>
      </c>
      <c r="B6" s="4" t="inlineStr">
        <is>
          <t xml:space="preserve">SCHEDULE
OF CONSOLIDATED STATEMENT OF INCOME
Trademarks
and tradenames Total
Balance
at November 1, 2019 $ 1,488,000
Impairment -
Balance
at October 31, 2020 $ 1,488,000
Impairment (1,080,000 )
Balance
at October 31, 2021 $ 408,000 </t>
        </is>
      </c>
    </row>
    <row r="7">
      <c r="A7" s="4" t="inlineStr">
        <is>
          <t>SCHEDULE OF REVENUE</t>
        </is>
      </c>
      <c r="B7" s="4" t="inlineStr">
        <is>
          <t xml:space="preserve">The
following table presents revenues by product line for the years ended October 31, 2021 and 2020. SCHEDULE OF REVENUE
2021 2020
(As restated)
Green $ 26,118,492 $ 22,303,488
Packaged 37,803,910 43,728,465
Totals $ 63,922,402 $ 66,031,953 </t>
        </is>
      </c>
    </row>
    <row r="8">
      <c r="A8" s="4" t="inlineStr">
        <is>
          <t>SCHEDULE OF PAYCHECK PROTECTION PROGRAM</t>
        </is>
      </c>
      <c r="B8" s="4" t="inlineStr">
        <is>
          <t xml:space="preserve">The
following table provided the balance and activity related to the PPP Loan as of October 31, 2020: SCHEDULE
OF PAYCHECK PROTECTION PROGRAM
PPP
Loan $ 634,400
Qualified
expenses incurred to date 634,400
Unrecognized
government grant incom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1</t>
        </is>
      </c>
    </row>
    <row r="3">
      <c r="A3" s="3" t="inlineStr">
        <is>
          <t>Inventory Disclosure [Abstract]</t>
        </is>
      </c>
      <c r="B3" s="4" t="inlineStr">
        <is>
          <t xml:space="preserve"> </t>
        </is>
      </c>
    </row>
    <row r="4">
      <c r="A4" s="4" t="inlineStr">
        <is>
          <t>SCHEDULE OF INVENTORIES</t>
        </is>
      </c>
      <c r="B4" s="4" t="inlineStr">
        <is>
          <t xml:space="preserve">Inventories
at October 31, 2021 and 2020 consisted of the following: SCHEDULE OF INVENTORIES
2021 2020
Packed
coffee $ 2,705,356 $ 3,590,709
Green
coffee 10,890,091 11,390,668
Roaster
parts 422,858 381,617
Packaging
supplies 1,943,561 1,739,999
Totals $ 15,961,866 $ 17,102,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ILDING, MACHINERY AND EQUIPMENT (Tables)</t>
        </is>
      </c>
      <c r="B1" s="2" t="inlineStr">
        <is>
          <t>12 Months Ended</t>
        </is>
      </c>
    </row>
    <row r="2">
      <c r="B2" s="2" t="inlineStr">
        <is>
          <t>Oct. 31, 2021</t>
        </is>
      </c>
    </row>
    <row r="3">
      <c r="A3" s="3" t="inlineStr">
        <is>
          <t>Property, Plant and Equipment [Abstract]</t>
        </is>
      </c>
      <c r="B3" s="4" t="inlineStr">
        <is>
          <t xml:space="preserve"> </t>
        </is>
      </c>
    </row>
    <row r="4">
      <c r="A4" s="4" t="inlineStr">
        <is>
          <t>SCHEDULE OF MACHINERY AND EQUIPMENT</t>
        </is>
      </c>
      <c r="B4" s="4" t="inlineStr">
        <is>
          <t xml:space="preserve">Building
machinery and equipment at October 31, 2021 and 2020 consisted of the following: SCHEDULE OF MACHINERY AND EQUIPMENT
Estimated
2021 2020
Improvements 15 30 $ 233,766 $ 233,766
Building 31 900,321 -
Machinery
and equipment 7 8,441,382 8,492,395
Furniture
and fixtures 7 1,082,022 1,082,022
10,657,491 9,808,183
Less,
accumulated depreciation 7,994,863 7,610,864
$ 2,662,628 $ 2,197,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Oct. 31, 2021</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t October 31, 2021 and 2020 consisted of the following: SCHEDULE
OF ACCOUNTS PAYABLE AND ACCRUED EXPENSES
2021 2020
Accounts
payable $ 4,144,700 $ 2,672,777
Purchase
accruals 875,201 336,480
Other
accruals 27,739 26,840
Totals $ 5,047,640 $ 3,036,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c r="B3" s="4" t="inlineStr">
        <is>
          <t xml:space="preserve"> </t>
        </is>
      </c>
    </row>
    <row r="4">
      <c r="A4" s="4" t="inlineStr">
        <is>
          <t>SCHEDULE OF PROVISION FOR INCOME TAX</t>
        </is>
      </c>
      <c r="B4" s="4" t="inlineStr">
        <is>
          <t>The
Company’s provision/(benefit) for income taxes in 2021 and 2020 consisted of the following: SCHEDULE
OF PROVISION FOR INCOME TAX
2021 2020
Current
Federal $ 427,210 $ 187,140
State
and local 90,771 62,499
Total 517,981 249,639
Deferred
Federal (50,451 ) (229,355 )
State
and local (127,350 ) (61,997 )
Total (177,801 ) (291,352 )
Income
tax expense/(benefit) $ 340,180 $ (41,713 )</t>
        </is>
      </c>
    </row>
    <row r="5">
      <c r="A5" s="4" t="inlineStr">
        <is>
          <t>SCHEDULE OF EFFECTIVE INCOME TAX RATE</t>
        </is>
      </c>
      <c r="B5" s="4" t="inlineStr">
        <is>
          <t>A
reconciliation of the difference between the expected income tax rate using the statutory U.S. federal tax rate and the Company’s
effective tax rate is as follows: SCHEDULE
OF EFFECTIVE INCOME TAX RATE
2021 2020
Provision
for (Benefit) from tax at the federal statutory rate $ 253,650 $ (79,329 )
Other
permanent differences 19,736 52,537
State
and local tax, net of federal 66,794 (14,921 )
Provision
for (benefit from) income taxes $ 340,180 $ (41,713 )
Effective
income tax rate 28 % 11 %</t>
        </is>
      </c>
    </row>
    <row r="6">
      <c r="A6" s="4" t="inlineStr">
        <is>
          <t>SCHEDULE OF DEFERRED TAX ASSETS AND LIABILITIES</t>
        </is>
      </c>
      <c r="B6" s="4" t="inlineStr">
        <is>
          <t>The
tax effects of the temporary differences that give rise to the deferred tax assets and liabilities as of October 31, 2021 and 2020 are
as follows: SCHEDULE
OF DEFERRED TAX ASSETS AND LIABILITIES
2021 2020
Deferred
tax assets:
Accounts
receivable $ 34,203 $ 36,468
Unrealized
loss - 140,136
Deferred
rent 20,652 36,810
Deferred
compensation 74,075 70,035
Net
operating loss 57,576 70,275
Stock-based
compensation 499,841 340,715
Inventory 77,579 87,736
Total
deferred tax asset $ 763,926 $ 782,175
Deferred
tax liabilities:
Intangible
assets acquired 346,892 484,932
Unrealized
gain 111,068
Buildings,
machinery and equipment 228,572 $ 397,650
Total
deferred tax liabilities $ 686,532 $ 882,582
Net
deferred tax assets (liabilities) $ 77,394 $ (100,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Oct. 31, 2021</t>
        </is>
      </c>
    </row>
    <row r="3">
      <c r="A3" s="3" t="inlineStr">
        <is>
          <t>Leases</t>
        </is>
      </c>
      <c r="B3" s="4" t="inlineStr">
        <is>
          <t xml:space="preserve"> </t>
        </is>
      </c>
    </row>
    <row r="4">
      <c r="A4" s="4" t="inlineStr">
        <is>
          <t>SCHEDULE OF OPERATING LEASE LIABILITY</t>
        </is>
      </c>
      <c r="B4" s="4" t="inlineStr">
        <is>
          <t>The
following summarizes the Company’s operating leases: SCHEDULE
OF OPERATING LEASE LIABILITY
2021 2020
Right-of-use
operating lease assets $ 3,545,786 $ 2,114,228
Current
lease liability 340,400 484,163
Non-current
lease liability 3,299,784 1,780,306
Total
lease liability $ 3,640,184 $ 2,264,469
Weighted
average remaining lease term 11.4
Weighted
average discount rate 4.9 %</t>
        </is>
      </c>
    </row>
    <row r="5">
      <c r="A5" s="4" t="inlineStr">
        <is>
          <t>SCHEDULE OF MATURITY LEASE LIABILITY</t>
        </is>
      </c>
      <c r="B5" s="4" t="inlineStr">
        <is>
          <t xml:space="preserve">Maturities
of lease liabilities by year for our operating leases are as follows: SCHEDULE
OF MATURITY LEASE LIABILITY
2022 $ 514,053
2023 494,899
2024 356,304
2025 354,528
2026 360,104
Thereafter 2,701,089
Total
lease payments $ 4,780,977
Less:
imputed interest (1,140,793 )
Present
value of operating lease liabilities $ 3,640,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TOCKHOLDERS’ EQUITY (Tables)</t>
        </is>
      </c>
      <c r="B1" s="2" t="inlineStr">
        <is>
          <t>12 Months Ended</t>
        </is>
      </c>
    </row>
    <row r="2">
      <c r="B2" s="2" t="inlineStr">
        <is>
          <t>Oct. 31, 2021</t>
        </is>
      </c>
    </row>
    <row r="3">
      <c r="A3" s="3" t="inlineStr">
        <is>
          <t>Equity [Abstract]</t>
        </is>
      </c>
      <c r="B3" s="4" t="inlineStr">
        <is>
          <t xml:space="preserve"> </t>
        </is>
      </c>
    </row>
    <row r="4">
      <c r="A4" s="4" t="inlineStr">
        <is>
          <t>Schedule of Error Corrections and Prior Period Adjustments [Table Text Block]</t>
        </is>
      </c>
      <c r="B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Oct. 31, 2021</t>
        </is>
      </c>
      <c r="C1" s="2" t="inlineStr">
        <is>
          <t>Oct. 31, 2020</t>
        </is>
      </c>
    </row>
    <row r="2">
      <c r="A2" s="3" t="inlineStr">
        <is>
          <t>Accounting Policies [Abstract]</t>
        </is>
      </c>
      <c r="B2" s="4" t="inlineStr">
        <is>
          <t xml:space="preserve"> </t>
        </is>
      </c>
      <c r="C2" s="4" t="inlineStr">
        <is>
          <t xml:space="preserve"> </t>
        </is>
      </c>
    </row>
    <row r="3">
      <c r="A3" s="4" t="inlineStr">
        <is>
          <t>Allowance for doubtful accounts</t>
        </is>
      </c>
      <c r="B3" s="5" t="n">
        <v>65000</v>
      </c>
      <c r="C3" s="5" t="n">
        <v>65000</v>
      </c>
    </row>
    <row r="4">
      <c r="A4" s="4" t="inlineStr">
        <is>
          <t>Reserve for other allowances</t>
        </is>
      </c>
      <c r="B4" s="6" t="n">
        <v>35000</v>
      </c>
      <c r="C4" s="6" t="n">
        <v>35000</v>
      </c>
    </row>
    <row r="5">
      <c r="A5" s="4" t="inlineStr">
        <is>
          <t>Reserve for sales discounts</t>
        </is>
      </c>
      <c r="B5" s="6" t="n">
        <v>44000</v>
      </c>
      <c r="C5" s="6" t="n">
        <v>44000</v>
      </c>
    </row>
    <row r="6">
      <c r="A6" s="4" t="inlineStr">
        <is>
          <t>Totals</t>
        </is>
      </c>
      <c r="B6" s="5" t="n">
        <v>144000</v>
      </c>
      <c r="C6" s="5" t="n">
        <v>14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IZED AND UNREALIZED GAINS AND LOSSES ON CONTRACTS (Details) - USD ($)</t>
        </is>
      </c>
      <c r="B1" s="2" t="inlineStr">
        <is>
          <t>12 Months Ended</t>
        </is>
      </c>
    </row>
    <row r="2">
      <c r="B2" s="2" t="inlineStr">
        <is>
          <t>Oct. 31, 2021</t>
        </is>
      </c>
      <c r="C2" s="2" t="inlineStr">
        <is>
          <t>Oct. 31, 2020</t>
        </is>
      </c>
    </row>
    <row r="3">
      <c r="A3" s="3" t="inlineStr">
        <is>
          <t>Accounting Policies [Abstract]</t>
        </is>
      </c>
      <c r="B3" s="4" t="inlineStr">
        <is>
          <t xml:space="preserve"> </t>
        </is>
      </c>
      <c r="C3" s="4" t="inlineStr">
        <is>
          <t xml:space="preserve"> </t>
        </is>
      </c>
    </row>
    <row r="4">
      <c r="A4" s="4" t="inlineStr">
        <is>
          <t>Gross realized gains</t>
        </is>
      </c>
      <c r="B4" s="5" t="n">
        <v>1392949</v>
      </c>
      <c r="C4" s="5" t="n">
        <v>1678995</v>
      </c>
    </row>
    <row r="5">
      <c r="A5" s="4" t="inlineStr">
        <is>
          <t>Gross realized (losses)</t>
        </is>
      </c>
      <c r="B5" s="6" t="n">
        <v>-63516</v>
      </c>
      <c r="C5" s="6" t="n">
        <v>-1451761</v>
      </c>
    </row>
    <row r="6">
      <c r="A6" s="4" t="inlineStr">
        <is>
          <t>Unrealized gains (losses)</t>
        </is>
      </c>
      <c r="B6" s="6" t="n">
        <v>469004</v>
      </c>
      <c r="C6" s="6" t="n">
        <v>-553356</v>
      </c>
    </row>
    <row r="7">
      <c r="A7" s="4" t="inlineStr">
        <is>
          <t>Total</t>
        </is>
      </c>
      <c r="B7" s="5" t="n">
        <v>1798437</v>
      </c>
      <c r="C7" s="5" t="n">
        <v>-3261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Oct. 31, 2021</t>
        </is>
      </c>
      <c r="C1" s="2" t="inlineStr">
        <is>
          <t>Oct. 31, 2020</t>
        </is>
      </c>
    </row>
    <row r="2">
      <c r="A2" s="3" t="inlineStr">
        <is>
          <t>Statement of Financial Position [Abstract]</t>
        </is>
      </c>
      <c r="B2" s="4" t="inlineStr">
        <is>
          <t xml:space="preserve"> </t>
        </is>
      </c>
      <c r="C2" s="4" t="inlineStr">
        <is>
          <t xml:space="preserve"> </t>
        </is>
      </c>
    </row>
    <row r="3">
      <c r="A3" s="4" t="inlineStr">
        <is>
          <t>Allowance for doubtful accounts</t>
        </is>
      </c>
      <c r="B3" s="5" t="n">
        <v>144000</v>
      </c>
      <c r="C3" s="5" t="n">
        <v>144000</v>
      </c>
    </row>
    <row r="4">
      <c r="A4" s="4" t="inlineStr">
        <is>
          <t>Customer list and relationships, accumulated amortization</t>
        </is>
      </c>
      <c r="B4" s="6" t="n">
        <v>237131</v>
      </c>
      <c r="C4" s="6" t="n">
        <v>194379</v>
      </c>
    </row>
    <row r="5">
      <c r="A5" s="4" t="inlineStr">
        <is>
          <t>Non-compete, accumulated amortization</t>
        </is>
      </c>
      <c r="B5" s="5" t="n">
        <v>69300</v>
      </c>
      <c r="C5" s="5" t="n">
        <v>49500</v>
      </c>
    </row>
    <row r="6">
      <c r="A6" s="4" t="inlineStr">
        <is>
          <t>Preferred stock, par value</t>
        </is>
      </c>
      <c r="B6" s="7" t="n">
        <v>0.001</v>
      </c>
      <c r="C6" s="7" t="n">
        <v>0.001</v>
      </c>
    </row>
    <row r="7">
      <c r="A7" s="4" t="inlineStr">
        <is>
          <t>Preferred stock, shares authorized</t>
        </is>
      </c>
      <c r="B7" s="6" t="n">
        <v>10000000</v>
      </c>
      <c r="C7" s="6" t="n">
        <v>10000000</v>
      </c>
    </row>
    <row r="8">
      <c r="A8" s="4" t="inlineStr">
        <is>
          <t>Preferred stock, shares issued</t>
        </is>
      </c>
      <c r="B8" s="6" t="n">
        <v>0</v>
      </c>
      <c r="C8" s="6" t="n">
        <v>0</v>
      </c>
    </row>
    <row r="9">
      <c r="A9" s="4" t="inlineStr">
        <is>
          <t>Common stock, par value</t>
        </is>
      </c>
      <c r="B9" s="7" t="n">
        <v>0.001</v>
      </c>
      <c r="C9" s="7" t="n">
        <v>0.001</v>
      </c>
    </row>
    <row r="10">
      <c r="A10" s="4" t="inlineStr">
        <is>
          <t>Common stock, shares authorized</t>
        </is>
      </c>
      <c r="B10" s="6" t="n">
        <v>30000000</v>
      </c>
      <c r="C10" s="6" t="n">
        <v>30000000</v>
      </c>
    </row>
    <row r="11">
      <c r="A11" s="4" t="inlineStr">
        <is>
          <t>Common stock, shares issued</t>
        </is>
      </c>
      <c r="B11" s="6" t="n">
        <v>6633930</v>
      </c>
      <c r="C11" s="6" t="n">
        <v>6633930</v>
      </c>
    </row>
    <row r="12">
      <c r="A12" s="4" t="inlineStr">
        <is>
          <t>Common stock, shares outstanding</t>
        </is>
      </c>
      <c r="B12" s="6" t="n">
        <v>5708599</v>
      </c>
      <c r="C12" s="6" t="n">
        <v>5708599</v>
      </c>
    </row>
    <row r="13">
      <c r="A13" s="4" t="inlineStr">
        <is>
          <t>Treasury stock, shares</t>
        </is>
      </c>
      <c r="B13" s="6" t="n">
        <v>925331</v>
      </c>
      <c r="C13" s="6"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NSOLIDATED STATEMENT OF INCOME (Details) - USD ($)</t>
        </is>
      </c>
      <c r="B1" s="2" t="inlineStr">
        <is>
          <t>12 Months Ended</t>
        </is>
      </c>
    </row>
    <row r="2">
      <c r="B2" s="2" t="inlineStr">
        <is>
          <t>Oct. 31, 2021</t>
        </is>
      </c>
      <c r="C2" s="2" t="inlineStr">
        <is>
          <t>Oct. 31, 2020</t>
        </is>
      </c>
    </row>
    <row r="3">
      <c r="A3" s="3" t="inlineStr">
        <is>
          <t>Accounting Policies [Abstract]</t>
        </is>
      </c>
      <c r="B3" s="4" t="inlineStr">
        <is>
          <t xml:space="preserve"> </t>
        </is>
      </c>
      <c r="C3" s="4" t="inlineStr">
        <is>
          <t xml:space="preserve"> </t>
        </is>
      </c>
    </row>
    <row r="4">
      <c r="A4" s="4" t="inlineStr">
        <is>
          <t>Beginning balance</t>
        </is>
      </c>
      <c r="B4" s="5" t="n">
        <v>1488000</v>
      </c>
      <c r="C4" s="5" t="n">
        <v>1488000</v>
      </c>
    </row>
    <row r="5">
      <c r="A5" s="4" t="inlineStr">
        <is>
          <t>Impairment</t>
        </is>
      </c>
      <c r="B5" s="6" t="n">
        <v>-1080000</v>
      </c>
      <c r="C5" s="4" t="inlineStr">
        <is>
          <t xml:space="preserve"> </t>
        </is>
      </c>
    </row>
    <row r="6">
      <c r="A6" s="4" t="inlineStr">
        <is>
          <t>Ending balance</t>
        </is>
      </c>
      <c r="B6" s="5" t="n">
        <v>408000</v>
      </c>
      <c r="C6" s="5" t="n">
        <v>148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REVENUE (Details) - USD ($)</t>
        </is>
      </c>
      <c r="B1" s="2" t="inlineStr">
        <is>
          <t>12 Months Ended</t>
        </is>
      </c>
    </row>
    <row r="2">
      <c r="B2" s="2" t="inlineStr">
        <is>
          <t>Oct. 31, 2021</t>
        </is>
      </c>
      <c r="C2" s="2" t="inlineStr">
        <is>
          <t>Oct. 31, 2020</t>
        </is>
      </c>
    </row>
    <row r="3">
      <c r="A3" s="4" t="inlineStr">
        <is>
          <t>Totals</t>
        </is>
      </c>
      <c r="B3" s="5" t="n">
        <v>63922402</v>
      </c>
      <c r="C3" s="5" t="n">
        <v>66031953</v>
      </c>
    </row>
    <row r="4">
      <c r="A4" s="4" t="inlineStr">
        <is>
          <t>Green Coffee [Member]</t>
        </is>
      </c>
      <c r="B4" s="4" t="inlineStr">
        <is>
          <t xml:space="preserve"> </t>
        </is>
      </c>
      <c r="C4" s="4" t="inlineStr">
        <is>
          <t xml:space="preserve"> </t>
        </is>
      </c>
    </row>
    <row r="5">
      <c r="A5" s="4" t="inlineStr">
        <is>
          <t>Totals</t>
        </is>
      </c>
      <c r="B5" s="6" t="n">
        <v>26118492</v>
      </c>
      <c r="C5" s="6" t="n">
        <v>22303488</v>
      </c>
    </row>
    <row r="6">
      <c r="A6" s="4" t="inlineStr">
        <is>
          <t>Packaged Coffee [Member]</t>
        </is>
      </c>
      <c r="B6" s="4" t="inlineStr">
        <is>
          <t xml:space="preserve"> </t>
        </is>
      </c>
      <c r="C6" s="4" t="inlineStr">
        <is>
          <t xml:space="preserve"> </t>
        </is>
      </c>
    </row>
    <row r="7">
      <c r="A7" s="4" t="inlineStr">
        <is>
          <t>Totals</t>
        </is>
      </c>
      <c r="B7" s="5" t="n">
        <v>37803910</v>
      </c>
      <c r="C7" s="5" t="n">
        <v>437284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PAYCHECK PROTECTION PROGRAM (Details)</t>
        </is>
      </c>
      <c r="B1" s="2" t="inlineStr">
        <is>
          <t>Oct. 31, 2020 USD ($)</t>
        </is>
      </c>
    </row>
    <row r="2">
      <c r="A2" s="3" t="inlineStr">
        <is>
          <t>Short-term Debt [Line Items]</t>
        </is>
      </c>
      <c r="B2" s="4" t="inlineStr">
        <is>
          <t xml:space="preserve"> </t>
        </is>
      </c>
    </row>
    <row r="3">
      <c r="A3" s="4" t="inlineStr">
        <is>
          <t>Unrecognized government grant income</t>
        </is>
      </c>
      <c r="B3" s="4" t="inlineStr">
        <is>
          <t xml:space="preserve"> </t>
        </is>
      </c>
    </row>
    <row r="4">
      <c r="A4" s="4" t="inlineStr">
        <is>
          <t>PPP Loan [Member]</t>
        </is>
      </c>
      <c r="B4" s="4" t="inlineStr">
        <is>
          <t xml:space="preserve"> </t>
        </is>
      </c>
    </row>
    <row r="5">
      <c r="A5" s="3" t="inlineStr">
        <is>
          <t>Short-term Debt [Line Items]</t>
        </is>
      </c>
      <c r="B5" s="4" t="inlineStr">
        <is>
          <t xml:space="preserve"> </t>
        </is>
      </c>
    </row>
    <row r="6">
      <c r="A6" s="4" t="inlineStr">
        <is>
          <t>Unrecognized government grant income</t>
        </is>
      </c>
      <c r="B6" s="6" t="n">
        <v>634400</v>
      </c>
    </row>
    <row r="7">
      <c r="A7" s="4" t="inlineStr">
        <is>
          <t>Qualified Expenses Incurred to Date [Member]</t>
        </is>
      </c>
      <c r="B7" s="4" t="inlineStr">
        <is>
          <t xml:space="preserve"> </t>
        </is>
      </c>
    </row>
    <row r="8">
      <c r="A8" s="3" t="inlineStr">
        <is>
          <t>Short-term Debt [Line Items]</t>
        </is>
      </c>
      <c r="B8" s="4" t="inlineStr">
        <is>
          <t xml:space="preserve"> </t>
        </is>
      </c>
    </row>
    <row r="9">
      <c r="A9" s="4" t="inlineStr">
        <is>
          <t>Unrecognized government grant income</t>
        </is>
      </c>
      <c r="B9" s="5" t="n">
        <v>634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14" customWidth="1" min="6" max="6"/>
  </cols>
  <sheetData>
    <row r="1">
      <c r="A1" s="1" t="inlineStr">
        <is>
          <t>SUMMARY OF SIGNIFICANT ACCOUNTING POLICIES (Details Narrative) - USD ($)</t>
        </is>
      </c>
      <c r="D1" s="2" t="inlineStr">
        <is>
          <t>12 Months Ended</t>
        </is>
      </c>
    </row>
    <row r="2">
      <c r="B2" s="2" t="inlineStr">
        <is>
          <t>Oct. 15, 2020</t>
        </is>
      </c>
      <c r="C2" s="2" t="inlineStr">
        <is>
          <t>Jul. 22, 2020</t>
        </is>
      </c>
      <c r="D2" s="2" t="inlineStr">
        <is>
          <t>Oct. 31, 2021</t>
        </is>
      </c>
      <c r="E2" s="2" t="inlineStr">
        <is>
          <t>Oct. 31, 2020</t>
        </is>
      </c>
      <c r="F2" s="2" t="inlineStr">
        <is>
          <t>Aug.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for inventory obsolescence</t>
        </is>
      </c>
      <c r="B4" s="4" t="inlineStr">
        <is>
          <t xml:space="preserve"> </t>
        </is>
      </c>
      <c r="C4" s="4" t="inlineStr">
        <is>
          <t xml:space="preserve"> </t>
        </is>
      </c>
      <c r="D4" s="5" t="n">
        <v>0</v>
      </c>
      <c r="E4" s="5" t="n">
        <v>0</v>
      </c>
      <c r="F4" s="4" t="inlineStr">
        <is>
          <t xml:space="preserve"> </t>
        </is>
      </c>
    </row>
    <row r="5">
      <c r="A5" s="4" t="inlineStr">
        <is>
          <t>Future and option contracts</t>
        </is>
      </c>
      <c r="B5" s="4" t="inlineStr">
        <is>
          <t xml:space="preserve"> </t>
        </is>
      </c>
      <c r="C5" s="4" t="inlineStr">
        <is>
          <t xml:space="preserve"> </t>
        </is>
      </c>
      <c r="D5" s="6" t="n">
        <v>1712000</v>
      </c>
      <c r="E5" s="4" t="inlineStr">
        <is>
          <t xml:space="preserve"> </t>
        </is>
      </c>
      <c r="F5" s="4" t="inlineStr">
        <is>
          <t xml:space="preserve"> </t>
        </is>
      </c>
    </row>
    <row r="6">
      <c r="A6" s="4" t="inlineStr">
        <is>
          <t>Amortization expense</t>
        </is>
      </c>
      <c r="B6" s="4" t="inlineStr">
        <is>
          <t xml:space="preserve"> </t>
        </is>
      </c>
      <c r="C6" s="4" t="inlineStr">
        <is>
          <t xml:space="preserve"> </t>
        </is>
      </c>
      <c r="D6" s="5" t="n">
        <v>67522</v>
      </c>
      <c r="E6" s="6" t="n">
        <v>67522</v>
      </c>
      <c r="F6" s="4" t="inlineStr">
        <is>
          <t xml:space="preserve"> </t>
        </is>
      </c>
    </row>
    <row r="7">
      <c r="A7" s="4" t="inlineStr">
        <is>
          <t>Reporting Unit, Percentage of Fair Value in Excess of Carrying Amount</t>
        </is>
      </c>
      <c r="B7" s="4" t="inlineStr">
        <is>
          <t xml:space="preserve"> </t>
        </is>
      </c>
      <c r="C7" s="4" t="inlineStr">
        <is>
          <t xml:space="preserve"> </t>
        </is>
      </c>
      <c r="D7" s="10" t="n">
        <v>0.04</v>
      </c>
      <c r="E7" s="4" t="inlineStr">
        <is>
          <t xml:space="preserve"> </t>
        </is>
      </c>
      <c r="F7" s="4" t="inlineStr">
        <is>
          <t xml:space="preserve"> </t>
        </is>
      </c>
    </row>
    <row r="8">
      <c r="A8" s="4" t="inlineStr">
        <is>
          <t>Impairment expenses</t>
        </is>
      </c>
      <c r="B8" s="4" t="inlineStr">
        <is>
          <t xml:space="preserve"> </t>
        </is>
      </c>
      <c r="C8" s="4" t="inlineStr">
        <is>
          <t xml:space="preserve"> </t>
        </is>
      </c>
      <c r="D8" s="5" t="n">
        <v>1080000</v>
      </c>
      <c r="E8" s="4" t="inlineStr">
        <is>
          <t xml:space="preserve"> </t>
        </is>
      </c>
      <c r="F8" s="4" t="inlineStr">
        <is>
          <t xml:space="preserve"> </t>
        </is>
      </c>
    </row>
    <row r="9">
      <c r="A9" s="4" t="inlineStr">
        <is>
          <t>Impairment of long-lived assets</t>
        </is>
      </c>
      <c r="B9" s="4" t="inlineStr">
        <is>
          <t xml:space="preserve"> </t>
        </is>
      </c>
      <c r="C9" s="4" t="inlineStr">
        <is>
          <t xml:space="preserve"> </t>
        </is>
      </c>
      <c r="D9" s="6" t="n">
        <v>0</v>
      </c>
      <c r="E9" s="6" t="n">
        <v>0</v>
      </c>
      <c r="F9" s="4" t="inlineStr">
        <is>
          <t xml:space="preserve"> </t>
        </is>
      </c>
    </row>
    <row r="10">
      <c r="A10" s="4" t="inlineStr">
        <is>
          <t>Advertising costs</t>
        </is>
      </c>
      <c r="B10" s="4" t="inlineStr">
        <is>
          <t xml:space="preserve"> </t>
        </is>
      </c>
      <c r="C10" s="4" t="inlineStr">
        <is>
          <t xml:space="preserve"> </t>
        </is>
      </c>
      <c r="D10" s="5" t="n">
        <v>67643</v>
      </c>
      <c r="E10" s="5" t="n">
        <v>149505</v>
      </c>
      <c r="F10" s="4" t="inlineStr">
        <is>
          <t xml:space="preserve"> </t>
        </is>
      </c>
    </row>
    <row r="11">
      <c r="A11" s="4" t="inlineStr">
        <is>
          <t>Anti-dilutive diluted earnings per share</t>
        </is>
      </c>
      <c r="B11" s="4" t="inlineStr">
        <is>
          <t xml:space="preserve"> </t>
        </is>
      </c>
      <c r="C11" s="4" t="inlineStr">
        <is>
          <t xml:space="preserve"> </t>
        </is>
      </c>
      <c r="D11" s="6" t="n">
        <v>1000000</v>
      </c>
      <c r="E11" s="4" t="inlineStr">
        <is>
          <t xml:space="preserve"> </t>
        </is>
      </c>
      <c r="F11" s="4" t="inlineStr">
        <is>
          <t xml:space="preserve"> </t>
        </is>
      </c>
    </row>
    <row r="12">
      <c r="A12" s="4" t="inlineStr">
        <is>
          <t>Weighted average common shares outstanding: basic and diluted</t>
        </is>
      </c>
      <c r="B12" s="4" t="inlineStr">
        <is>
          <t xml:space="preserve"> </t>
        </is>
      </c>
      <c r="C12" s="4" t="inlineStr">
        <is>
          <t xml:space="preserve"> </t>
        </is>
      </c>
      <c r="D12" s="6" t="n">
        <v>5708599</v>
      </c>
      <c r="E12" s="6" t="n">
        <v>5575453</v>
      </c>
      <c r="F12" s="4" t="inlineStr">
        <is>
          <t xml:space="preserve"> </t>
        </is>
      </c>
    </row>
    <row r="13">
      <c r="A13" s="4" t="inlineStr">
        <is>
          <t>Selling and administrative expense</t>
        </is>
      </c>
      <c r="B13" s="4" t="inlineStr">
        <is>
          <t xml:space="preserve"> </t>
        </is>
      </c>
      <c r="C13" s="4" t="inlineStr">
        <is>
          <t xml:space="preserve"> </t>
        </is>
      </c>
      <c r="D13" s="5" t="n">
        <v>12883328</v>
      </c>
      <c r="E13" s="5" t="n">
        <v>13223207</v>
      </c>
      <c r="F13" s="4" t="inlineStr">
        <is>
          <t xml:space="preserve"> </t>
        </is>
      </c>
    </row>
    <row r="14">
      <c r="A14" s="4" t="inlineStr">
        <is>
          <t>Cash excess of FDIC insured limits</t>
        </is>
      </c>
      <c r="B14" s="4" t="inlineStr">
        <is>
          <t xml:space="preserve"> </t>
        </is>
      </c>
      <c r="C14" s="4" t="inlineStr">
        <is>
          <t xml:space="preserve"> </t>
        </is>
      </c>
      <c r="D14" s="6" t="n">
        <v>2224000</v>
      </c>
      <c r="E14" s="6" t="n">
        <v>816000</v>
      </c>
      <c r="F14" s="4" t="inlineStr">
        <is>
          <t xml:space="preserve"> </t>
        </is>
      </c>
    </row>
    <row r="15">
      <c r="A15" s="4" t="inlineStr">
        <is>
          <t>Cash, SIPC insured amount</t>
        </is>
      </c>
      <c r="B15" s="4" t="inlineStr">
        <is>
          <t xml:space="preserve"> </t>
        </is>
      </c>
      <c r="C15" s="4" t="inlineStr">
        <is>
          <t xml:space="preserve"> </t>
        </is>
      </c>
      <c r="D15" s="6" t="n">
        <v>100000</v>
      </c>
      <c r="E15" s="4" t="inlineStr">
        <is>
          <t xml:space="preserve"> </t>
        </is>
      </c>
      <c r="F15" s="4" t="inlineStr">
        <is>
          <t xml:space="preserve"> </t>
        </is>
      </c>
    </row>
    <row r="16">
      <c r="A16" s="4" t="inlineStr">
        <is>
          <t>Cash excess of SIPC insured limits</t>
        </is>
      </c>
      <c r="B16" s="4" t="inlineStr">
        <is>
          <t xml:space="preserve"> </t>
        </is>
      </c>
      <c r="C16" s="4" t="inlineStr">
        <is>
          <t xml:space="preserve"> </t>
        </is>
      </c>
      <c r="D16" s="6" t="n">
        <v>523000</v>
      </c>
      <c r="E16" s="6" t="n">
        <v>1421000</v>
      </c>
      <c r="F16" s="4" t="inlineStr">
        <is>
          <t xml:space="preserve"> </t>
        </is>
      </c>
    </row>
    <row r="17">
      <c r="A17" s="4" t="inlineStr">
        <is>
          <t>Investments</t>
        </is>
      </c>
      <c r="B17" s="4" t="inlineStr">
        <is>
          <t xml:space="preserve"> </t>
        </is>
      </c>
      <c r="C17" s="4" t="inlineStr">
        <is>
          <t xml:space="preserve"> </t>
        </is>
      </c>
      <c r="D17" s="4" t="inlineStr">
        <is>
          <t xml:space="preserve"> </t>
        </is>
      </c>
      <c r="E17" s="4" t="inlineStr">
        <is>
          <t xml:space="preserve"> </t>
        </is>
      </c>
      <c r="F17" s="5" t="n">
        <v>2500000</v>
      </c>
    </row>
    <row r="18">
      <c r="A18" s="4" t="inlineStr">
        <is>
          <t>Loss on equity method investments</t>
        </is>
      </c>
      <c r="B18" s="4" t="inlineStr">
        <is>
          <t xml:space="preserve"> </t>
        </is>
      </c>
      <c r="C18" s="4" t="inlineStr">
        <is>
          <t xml:space="preserve"> </t>
        </is>
      </c>
      <c r="D18" s="6" t="n">
        <v>-159160</v>
      </c>
      <c r="E18" s="6" t="n">
        <v>-5016</v>
      </c>
      <c r="F18" s="4" t="inlineStr">
        <is>
          <t xml:space="preserve"> </t>
        </is>
      </c>
    </row>
    <row r="19">
      <c r="A19" s="4" t="inlineStr">
        <is>
          <t>Equity method investments</t>
        </is>
      </c>
      <c r="B19" s="4" t="inlineStr">
        <is>
          <t xml:space="preserve"> </t>
        </is>
      </c>
      <c r="C19" s="4" t="inlineStr">
        <is>
          <t xml:space="preserve"> </t>
        </is>
      </c>
      <c r="D19" s="6" t="n">
        <v>402245</v>
      </c>
      <c r="E19" s="6" t="n">
        <v>561405</v>
      </c>
      <c r="F19" s="4" t="inlineStr">
        <is>
          <t xml:space="preserve"> </t>
        </is>
      </c>
    </row>
    <row r="20">
      <c r="A20" s="4" t="inlineStr">
        <is>
          <t>Revenue</t>
        </is>
      </c>
      <c r="B20" s="4" t="inlineStr">
        <is>
          <t xml:space="preserve"> </t>
        </is>
      </c>
      <c r="C20" s="4" t="inlineStr">
        <is>
          <t xml:space="preserve"> </t>
        </is>
      </c>
      <c r="D20" s="6" t="n">
        <v>63922402</v>
      </c>
      <c r="E20" s="6" t="n">
        <v>66031953</v>
      </c>
      <c r="F20" s="4" t="inlineStr">
        <is>
          <t xml:space="preserve"> </t>
        </is>
      </c>
    </row>
    <row r="21">
      <c r="A21" s="4" t="inlineStr">
        <is>
          <t>Other investments</t>
        </is>
      </c>
      <c r="B21" s="4" t="inlineStr">
        <is>
          <t xml:space="preserve"> </t>
        </is>
      </c>
      <c r="C21" s="4" t="inlineStr">
        <is>
          <t xml:space="preserve"> </t>
        </is>
      </c>
      <c r="D21" s="5" t="n">
        <v>2500000</v>
      </c>
      <c r="E21" s="4" t="inlineStr">
        <is>
          <t xml:space="preserve"> </t>
        </is>
      </c>
      <c r="F21" s="4" t="inlineStr">
        <is>
          <t xml:space="preserve"> </t>
        </is>
      </c>
    </row>
    <row r="22">
      <c r="A22" s="4" t="inlineStr">
        <is>
          <t>[custom:LeasePaymentPercent-0]</t>
        </is>
      </c>
      <c r="B22" s="4" t="inlineStr">
        <is>
          <t xml:space="preserve"> </t>
        </is>
      </c>
      <c r="C22" s="4" t="inlineStr">
        <is>
          <t xml:space="preserve"> </t>
        </is>
      </c>
      <c r="D22" s="10" t="n">
        <v>0.05</v>
      </c>
      <c r="E22" s="11" t="n">
        <v>0.0475</v>
      </c>
      <c r="F22" s="4" t="inlineStr">
        <is>
          <t xml:space="preserve"> </t>
        </is>
      </c>
    </row>
    <row r="23">
      <c r="A23" s="4" t="inlineStr">
        <is>
          <t>Healthwise Gourmet Coffees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t>
        </is>
      </c>
      <c r="B25" s="4" t="inlineStr">
        <is>
          <t xml:space="preserve"> </t>
        </is>
      </c>
      <c r="C25" s="4" t="inlineStr">
        <is>
          <t xml:space="preserve"> </t>
        </is>
      </c>
      <c r="D25" s="5" t="n">
        <v>100000</v>
      </c>
      <c r="E25" s="4" t="inlineStr">
        <is>
          <t xml:space="preserve"> </t>
        </is>
      </c>
      <c r="F25" s="4" t="inlineStr">
        <is>
          <t xml:space="preserve"> </t>
        </is>
      </c>
    </row>
    <row r="26">
      <c r="A26" s="4" t="inlineStr">
        <is>
          <t>Loss on equity method investments</t>
        </is>
      </c>
      <c r="B26" s="4" t="inlineStr">
        <is>
          <t xml:space="preserve"> </t>
        </is>
      </c>
      <c r="C26" s="4" t="inlineStr">
        <is>
          <t xml:space="preserve"> </t>
        </is>
      </c>
      <c r="D26" s="6" t="n">
        <v>9213</v>
      </c>
      <c r="E26" s="5" t="n">
        <v>5016</v>
      </c>
      <c r="F26" s="4" t="inlineStr">
        <is>
          <t xml:space="preserve"> </t>
        </is>
      </c>
    </row>
    <row r="27">
      <c r="A27" s="4" t="inlineStr">
        <is>
          <t>Equity method investments</t>
        </is>
      </c>
      <c r="B27" s="4" t="inlineStr">
        <is>
          <t xml:space="preserve"> </t>
        </is>
      </c>
      <c r="C27" s="4" t="inlineStr">
        <is>
          <t xml:space="preserve"> </t>
        </is>
      </c>
      <c r="D27" s="6" t="n">
        <v>71779</v>
      </c>
      <c r="E27" s="6" t="n">
        <v>80992</v>
      </c>
      <c r="F27" s="4" t="inlineStr">
        <is>
          <t xml:space="preserve"> </t>
        </is>
      </c>
    </row>
    <row r="28">
      <c r="A28" s="4" t="inlineStr">
        <is>
          <t>Jordre well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t>
        </is>
      </c>
      <c r="B30" s="5" t="n">
        <v>480413</v>
      </c>
      <c r="C30" s="4" t="inlineStr">
        <is>
          <t xml:space="preserve"> </t>
        </is>
      </c>
      <c r="D30" s="6" t="n">
        <v>330466</v>
      </c>
      <c r="E30" s="6" t="n">
        <v>480413</v>
      </c>
      <c r="F30" s="4" t="inlineStr">
        <is>
          <t xml:space="preserve"> </t>
        </is>
      </c>
    </row>
    <row r="31">
      <c r="A31" s="4" t="inlineStr">
        <is>
          <t>Loss on equity method investments</t>
        </is>
      </c>
      <c r="B31" s="4" t="inlineStr">
        <is>
          <t xml:space="preserve"> </t>
        </is>
      </c>
      <c r="C31" s="4" t="inlineStr">
        <is>
          <t xml:space="preserve"> </t>
        </is>
      </c>
      <c r="D31" s="5" t="n">
        <v>149947</v>
      </c>
      <c r="E31" s="4" t="inlineStr">
        <is>
          <t xml:space="preserve"> </t>
        </is>
      </c>
      <c r="F31" s="4" t="inlineStr">
        <is>
          <t xml:space="preserve"> </t>
        </is>
      </c>
    </row>
    <row r="32">
      <c r="A32" s="4" t="inlineStr">
        <is>
          <t>Number of common stock shares issued, shares</t>
        </is>
      </c>
      <c r="B32" s="6" t="n">
        <v>139250</v>
      </c>
      <c r="C32" s="4" t="inlineStr">
        <is>
          <t xml:space="preserve"> </t>
        </is>
      </c>
      <c r="D32" s="4" t="inlineStr">
        <is>
          <t xml:space="preserve"> </t>
        </is>
      </c>
      <c r="E32" s="4" t="inlineStr">
        <is>
          <t xml:space="preserve"> </t>
        </is>
      </c>
      <c r="F32" s="4" t="inlineStr">
        <is>
          <t xml:space="preserve"> </t>
        </is>
      </c>
    </row>
    <row r="33">
      <c r="A33" s="4" t="inlineStr">
        <is>
          <t>Share price</t>
        </is>
      </c>
      <c r="B33" s="8" t="n">
        <v>3.45</v>
      </c>
      <c r="C33" s="4" t="inlineStr">
        <is>
          <t xml:space="preserve"> </t>
        </is>
      </c>
      <c r="D33" s="4" t="inlineStr">
        <is>
          <t xml:space="preserve"> </t>
        </is>
      </c>
      <c r="E33" s="4" t="inlineStr">
        <is>
          <t xml:space="preserve"> </t>
        </is>
      </c>
      <c r="F33" s="4" t="inlineStr">
        <is>
          <t xml:space="preserve"> </t>
        </is>
      </c>
    </row>
    <row r="34">
      <c r="A34" s="4" t="inlineStr">
        <is>
          <t>Revenue</t>
        </is>
      </c>
      <c r="B34" s="5" t="n">
        <v>500000</v>
      </c>
      <c r="C34" s="4" t="inlineStr">
        <is>
          <t xml:space="preserve"> </t>
        </is>
      </c>
      <c r="D34" s="4" t="inlineStr">
        <is>
          <t xml:space="preserve"> </t>
        </is>
      </c>
      <c r="E34" s="4" t="inlineStr">
        <is>
          <t xml:space="preserve"> </t>
        </is>
      </c>
      <c r="F34" s="4" t="inlineStr">
        <is>
          <t xml:space="preserve"> </t>
        </is>
      </c>
    </row>
    <row r="35">
      <c r="A35" s="4" t="inlineStr">
        <is>
          <t>Other Investe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method description</t>
        </is>
      </c>
      <c r="B37" s="4" t="inlineStr">
        <is>
          <t xml:space="preserve"> </t>
        </is>
      </c>
      <c r="C37" s="4" t="inlineStr">
        <is>
          <t xml:space="preserve"> </t>
        </is>
      </c>
      <c r="D37" s="4" t="inlineStr">
        <is>
          <t>Investee depends on an evaluation of several
factors including, among others, representation on the Investee company’s board of directors and ownership level, which is generally
a 20% to 50% interest in the voting securities of the Investee company</t>
        </is>
      </c>
      <c r="E37" s="4" t="inlineStr">
        <is>
          <t xml:space="preserve"> </t>
        </is>
      </c>
      <c r="F37" s="4" t="inlineStr">
        <is>
          <t xml:space="preserve"> </t>
        </is>
      </c>
    </row>
    <row r="38">
      <c r="A38" s="4" t="inlineStr">
        <is>
          <t>Healthwise Gourmet Coffees LL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method investment, ownership percentage</t>
        </is>
      </c>
      <c r="B40" s="4" t="inlineStr">
        <is>
          <t xml:space="preserve"> </t>
        </is>
      </c>
      <c r="C40" s="4" t="inlineStr">
        <is>
          <t xml:space="preserve"> </t>
        </is>
      </c>
      <c r="D40" s="10" t="n">
        <v>0.2</v>
      </c>
      <c r="E40" s="4" t="inlineStr">
        <is>
          <t xml:space="preserve"> </t>
        </is>
      </c>
      <c r="F40" s="4" t="inlineStr">
        <is>
          <t xml:space="preserve"> </t>
        </is>
      </c>
    </row>
    <row r="41">
      <c r="A41" s="4" t="inlineStr">
        <is>
          <t>Jordre well LL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method investment, ownership percentage</t>
        </is>
      </c>
      <c r="B43" s="10" t="n">
        <v>0.49</v>
      </c>
      <c r="C43" s="4" t="inlineStr">
        <is>
          <t xml:space="preserve"> </t>
        </is>
      </c>
      <c r="D43" s="4" t="inlineStr">
        <is>
          <t xml:space="preserve"> </t>
        </is>
      </c>
      <c r="E43" s="4" t="inlineStr">
        <is>
          <t xml:space="preserve"> </t>
        </is>
      </c>
      <c r="F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SIPC insured amount</t>
        </is>
      </c>
      <c r="B46" s="4" t="inlineStr">
        <is>
          <t xml:space="preserve"> </t>
        </is>
      </c>
      <c r="C46" s="4" t="inlineStr">
        <is>
          <t xml:space="preserve"> </t>
        </is>
      </c>
      <c r="D46" s="5" t="n">
        <v>500000</v>
      </c>
      <c r="E46" s="4" t="inlineStr">
        <is>
          <t xml:space="preserve"> </t>
        </is>
      </c>
      <c r="F46" s="4" t="inlineStr">
        <is>
          <t xml:space="preserve"> </t>
        </is>
      </c>
    </row>
    <row r="47">
      <c r="A47" s="4" t="inlineStr">
        <is>
          <t>Paycheck protection progra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loan</t>
        </is>
      </c>
      <c r="B49" s="4" t="inlineStr">
        <is>
          <t xml:space="preserve"> </t>
        </is>
      </c>
      <c r="C49" s="5" t="n">
        <v>634400</v>
      </c>
      <c r="D49" s="4" t="inlineStr">
        <is>
          <t xml:space="preserve"> </t>
        </is>
      </c>
      <c r="E49" s="4" t="inlineStr">
        <is>
          <t xml:space="preserve"> </t>
        </is>
      </c>
      <c r="F49" s="4" t="inlineStr">
        <is>
          <t xml:space="preserve"> </t>
        </is>
      </c>
    </row>
    <row r="50">
      <c r="A50" s="4" t="inlineStr">
        <is>
          <t>Debt description</t>
        </is>
      </c>
      <c r="B50" s="4" t="inlineStr">
        <is>
          <t xml:space="preserve"> </t>
        </is>
      </c>
      <c r="C50" s="4" t="inlineStr">
        <is>
          <t>The PPP, which
was established under the Coronavirus Aid, Relief and Economic Security Act (“the CARES Act”), provides for loans to qualifying
businesses for amounts up to 2.5 times certain average monthly payroll expenses of the qualifying business. The loan and accrued interest,
or a portion thereof, may be forgiven after 24 weeks so long as the borrower uses the loan proceeds for eligible purposes including payroll,
benefits, rent, mortgage interest and utilities, and maintains its payroll levels, as defined by the PPP. At least 60% of the amount
forgiven must be attributable to payroll costs, as defined by the PPP</t>
        </is>
      </c>
      <c r="D50" s="4" t="inlineStr">
        <is>
          <t xml:space="preserve"> </t>
        </is>
      </c>
      <c r="E50" s="4" t="inlineStr">
        <is>
          <t xml:space="preserve"> </t>
        </is>
      </c>
      <c r="F50" s="4" t="inlineStr">
        <is>
          <t xml:space="preserve"> </t>
        </is>
      </c>
    </row>
    <row r="51">
      <c r="A51" s="4" t="inlineStr">
        <is>
          <t>Debt interest fixed rate</t>
        </is>
      </c>
      <c r="B51" s="4" t="inlineStr">
        <is>
          <t xml:space="preserve"> </t>
        </is>
      </c>
      <c r="C51" s="10" t="n">
        <v>0.01</v>
      </c>
      <c r="D51" s="4" t="inlineStr">
        <is>
          <t xml:space="preserve"> </t>
        </is>
      </c>
      <c r="E51" s="4" t="inlineStr">
        <is>
          <t xml:space="preserve"> </t>
        </is>
      </c>
      <c r="F51" s="4" t="inlineStr">
        <is>
          <t xml:space="preserve"> </t>
        </is>
      </c>
    </row>
    <row r="52">
      <c r="A52" s="4" t="inlineStr">
        <is>
          <t>Shipping and Handl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lling and administrative expense</t>
        </is>
      </c>
      <c r="B54" s="4" t="inlineStr">
        <is>
          <t xml:space="preserve"> </t>
        </is>
      </c>
      <c r="C54" s="4" t="inlineStr">
        <is>
          <t xml:space="preserve"> </t>
        </is>
      </c>
      <c r="D54" s="5" t="n">
        <v>3165000</v>
      </c>
      <c r="E54" s="5" t="n">
        <v>2780000</v>
      </c>
      <c r="F5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Oct. 31, 2021</t>
        </is>
      </c>
      <c r="C1" s="2" t="inlineStr">
        <is>
          <t>Oct. 31, 2020</t>
        </is>
      </c>
    </row>
    <row r="2">
      <c r="A2" s="4" t="inlineStr">
        <is>
          <t>Totals</t>
        </is>
      </c>
      <c r="B2" s="5" t="n">
        <v>15961866</v>
      </c>
      <c r="C2" s="5" t="n">
        <v>17102993</v>
      </c>
    </row>
    <row r="3">
      <c r="A3" s="4" t="inlineStr">
        <is>
          <t>Packed Coffee [Member]</t>
        </is>
      </c>
      <c r="B3" s="4" t="inlineStr">
        <is>
          <t xml:space="preserve"> </t>
        </is>
      </c>
      <c r="C3" s="4" t="inlineStr">
        <is>
          <t xml:space="preserve"> </t>
        </is>
      </c>
    </row>
    <row r="4">
      <c r="A4" s="4" t="inlineStr">
        <is>
          <t>Totals</t>
        </is>
      </c>
      <c r="B4" s="6" t="n">
        <v>2705356</v>
      </c>
      <c r="C4" s="6" t="n">
        <v>3590709</v>
      </c>
    </row>
    <row r="5">
      <c r="A5" s="4" t="inlineStr">
        <is>
          <t>Green Coffee [Member]</t>
        </is>
      </c>
      <c r="B5" s="4" t="inlineStr">
        <is>
          <t xml:space="preserve"> </t>
        </is>
      </c>
      <c r="C5" s="4" t="inlineStr">
        <is>
          <t xml:space="preserve"> </t>
        </is>
      </c>
    </row>
    <row r="6">
      <c r="A6" s="4" t="inlineStr">
        <is>
          <t>Totals</t>
        </is>
      </c>
      <c r="B6" s="6" t="n">
        <v>10890091</v>
      </c>
      <c r="C6" s="6" t="n">
        <v>11390668</v>
      </c>
    </row>
    <row r="7">
      <c r="A7" s="4" t="inlineStr">
        <is>
          <t>Roaster Parts [Member]</t>
        </is>
      </c>
      <c r="B7" s="4" t="inlineStr">
        <is>
          <t xml:space="preserve"> </t>
        </is>
      </c>
      <c r="C7" s="4" t="inlineStr">
        <is>
          <t xml:space="preserve"> </t>
        </is>
      </c>
    </row>
    <row r="8">
      <c r="A8" s="4" t="inlineStr">
        <is>
          <t>Totals</t>
        </is>
      </c>
      <c r="B8" s="6" t="n">
        <v>422858</v>
      </c>
      <c r="C8" s="6" t="n">
        <v>381617</v>
      </c>
    </row>
    <row r="9">
      <c r="A9" s="4" t="inlineStr">
        <is>
          <t>Packaging Supplies [Member]</t>
        </is>
      </c>
      <c r="B9" s="4" t="inlineStr">
        <is>
          <t xml:space="preserve"> </t>
        </is>
      </c>
      <c r="C9" s="4" t="inlineStr">
        <is>
          <t xml:space="preserve"> </t>
        </is>
      </c>
    </row>
    <row r="10">
      <c r="A10" s="4" t="inlineStr">
        <is>
          <t>Totals</t>
        </is>
      </c>
      <c r="B10" s="5" t="n">
        <v>1943561</v>
      </c>
      <c r="C10" s="5" t="n">
        <v>173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MACHINERY AND EQUIPMENT (Details) - USD ($)</t>
        </is>
      </c>
      <c r="B1" s="2" t="inlineStr">
        <is>
          <t>12 Months Ended</t>
        </is>
      </c>
    </row>
    <row r="2">
      <c r="B2" s="2" t="inlineStr">
        <is>
          <t>Oct. 31, 2021</t>
        </is>
      </c>
      <c r="C2" s="2" t="inlineStr">
        <is>
          <t>Oct. 31, 2020</t>
        </is>
      </c>
    </row>
    <row r="3">
      <c r="A3" s="3" t="inlineStr">
        <is>
          <t>Property, Plant and Equipment [Line Items]</t>
        </is>
      </c>
      <c r="B3" s="4" t="inlineStr">
        <is>
          <t xml:space="preserve"> </t>
        </is>
      </c>
      <c r="C3" s="4" t="inlineStr">
        <is>
          <t xml:space="preserve"> </t>
        </is>
      </c>
    </row>
    <row r="4">
      <c r="A4" s="4" t="inlineStr">
        <is>
          <t>Improvements</t>
        </is>
      </c>
      <c r="B4" s="5" t="n">
        <v>233766</v>
      </c>
      <c r="C4" s="5" t="n">
        <v>233766</v>
      </c>
    </row>
    <row r="5">
      <c r="A5" s="4" t="inlineStr">
        <is>
          <t>Machinery and equipment</t>
        </is>
      </c>
      <c r="B5" s="6" t="n">
        <v>900321</v>
      </c>
      <c r="C5" s="4" t="inlineStr">
        <is>
          <t xml:space="preserve"> </t>
        </is>
      </c>
    </row>
    <row r="6">
      <c r="A6" s="4" t="inlineStr">
        <is>
          <t>Building</t>
        </is>
      </c>
      <c r="B6" s="6" t="n">
        <v>8441382</v>
      </c>
      <c r="C6" s="6" t="n">
        <v>8492395</v>
      </c>
    </row>
    <row r="7">
      <c r="A7" s="4" t="inlineStr">
        <is>
          <t>Furniture and fixtures</t>
        </is>
      </c>
      <c r="B7" s="6" t="n">
        <v>1082022</v>
      </c>
      <c r="C7" s="6" t="n">
        <v>1082022</v>
      </c>
    </row>
    <row r="8">
      <c r="A8" s="4" t="inlineStr">
        <is>
          <t>Property plant and equipment gross</t>
        </is>
      </c>
      <c r="B8" s="6" t="n">
        <v>10657491</v>
      </c>
      <c r="C8" s="6" t="n">
        <v>9808183</v>
      </c>
    </row>
    <row r="9">
      <c r="A9" s="4" t="inlineStr">
        <is>
          <t>Less, accumulated depreciation</t>
        </is>
      </c>
      <c r="B9" s="6" t="n">
        <v>7994863</v>
      </c>
      <c r="C9" s="6" t="n">
        <v>7610864</v>
      </c>
    </row>
    <row r="10">
      <c r="A10" s="4" t="inlineStr">
        <is>
          <t>Property plant and equipment net</t>
        </is>
      </c>
      <c r="B10" s="5" t="n">
        <v>2662628</v>
      </c>
      <c r="C10" s="5" t="n">
        <v>2197319</v>
      </c>
    </row>
    <row r="11">
      <c r="A11" s="4" t="inlineStr">
        <is>
          <t>Improvement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15 years</t>
        </is>
      </c>
      <c r="C13" s="4" t="inlineStr">
        <is>
          <t xml:space="preserve"> </t>
        </is>
      </c>
    </row>
    <row r="14">
      <c r="A14" s="4" t="inlineStr">
        <is>
          <t>Improvement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0 years</t>
        </is>
      </c>
      <c r="C16" s="4" t="inlineStr">
        <is>
          <t xml:space="preserve"> </t>
        </is>
      </c>
    </row>
    <row r="17">
      <c r="A17" s="4" t="inlineStr">
        <is>
          <t>Building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1 years</t>
        </is>
      </c>
      <c r="C19" s="4" t="inlineStr">
        <is>
          <t xml:space="preserve"> </t>
        </is>
      </c>
    </row>
    <row r="20">
      <c r="A20" s="4" t="inlineStr">
        <is>
          <t>Machiner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7 years</t>
        </is>
      </c>
      <c r="C22" s="4" t="inlineStr">
        <is>
          <t xml:space="preserve"> </t>
        </is>
      </c>
    </row>
    <row r="23">
      <c r="A23" s="4" t="inlineStr">
        <is>
          <t>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7 years</t>
        </is>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ILDING, MACHINERY AND EQUIPMENT (Details Narrative) - USD ($)</t>
        </is>
      </c>
      <c r="B1" s="2" t="inlineStr">
        <is>
          <t>12 Months Ended</t>
        </is>
      </c>
    </row>
    <row r="2">
      <c r="B2" s="2" t="inlineStr">
        <is>
          <t>Oct. 31, 2021</t>
        </is>
      </c>
      <c r="C2" s="2" t="inlineStr">
        <is>
          <t>Oct. 31, 2020</t>
        </is>
      </c>
    </row>
    <row r="3">
      <c r="A3" s="3" t="inlineStr">
        <is>
          <t>Property, Plant and Equipment [Line Items]</t>
        </is>
      </c>
      <c r="B3" s="4" t="inlineStr">
        <is>
          <t xml:space="preserve"> </t>
        </is>
      </c>
      <c r="C3" s="4" t="inlineStr">
        <is>
          <t xml:space="preserve"> </t>
        </is>
      </c>
    </row>
    <row r="4">
      <c r="A4" s="4" t="inlineStr">
        <is>
          <t>Depreciation</t>
        </is>
      </c>
      <c r="B4" s="5" t="n">
        <v>600357</v>
      </c>
      <c r="C4" s="5" t="n">
        <v>678951</v>
      </c>
    </row>
    <row r="5">
      <c r="A5" s="4" t="inlineStr">
        <is>
          <t>Proceeds from sale of machinery and equipment</t>
        </is>
      </c>
      <c r="B5" s="6" t="n">
        <v>113166</v>
      </c>
      <c r="C5" s="4" t="inlineStr">
        <is>
          <t xml:space="preserve"> </t>
        </is>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Group, Including Discontinued Operation, Property, Plant and Equipment</t>
        </is>
      </c>
      <c r="B8" s="6" t="n">
        <v>651175</v>
      </c>
      <c r="C8" s="4" t="inlineStr">
        <is>
          <t xml:space="preserve"> </t>
        </is>
      </c>
    </row>
    <row r="9">
      <c r="A9" s="4" t="inlineStr">
        <is>
          <t>Property, Plant and Equipment, Disposals</t>
        </is>
      </c>
      <c r="B9" s="6" t="n">
        <v>434817</v>
      </c>
      <c r="C9" s="4" t="inlineStr">
        <is>
          <t xml:space="preserve"> </t>
        </is>
      </c>
    </row>
    <row r="10">
      <c r="A10" s="4" t="inlineStr">
        <is>
          <t>Gain (Loss) on Disposition of Property Plant Equipment</t>
        </is>
      </c>
      <c r="B10" s="5" t="n">
        <v>321651</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Oct. 31, 2021</t>
        </is>
      </c>
      <c r="C1" s="2" t="inlineStr">
        <is>
          <t>Oct. 31, 2020</t>
        </is>
      </c>
    </row>
    <row r="2">
      <c r="A2" s="3" t="inlineStr">
        <is>
          <t>Payables and Accruals [Abstract]</t>
        </is>
      </c>
      <c r="B2" s="4" t="inlineStr">
        <is>
          <t xml:space="preserve"> </t>
        </is>
      </c>
      <c r="C2" s="4" t="inlineStr">
        <is>
          <t xml:space="preserve"> </t>
        </is>
      </c>
    </row>
    <row r="3">
      <c r="A3" s="4" t="inlineStr">
        <is>
          <t>Accounts payable</t>
        </is>
      </c>
      <c r="B3" s="5" t="n">
        <v>4144700</v>
      </c>
      <c r="C3" s="5" t="n">
        <v>2672777</v>
      </c>
    </row>
    <row r="4">
      <c r="A4" s="4" t="inlineStr">
        <is>
          <t>Purchase accruals</t>
        </is>
      </c>
      <c r="B4" s="6" t="n">
        <v>875201</v>
      </c>
      <c r="C4" s="6" t="n">
        <v>336480</v>
      </c>
    </row>
    <row r="5">
      <c r="A5" s="4" t="inlineStr">
        <is>
          <t>Other accruals</t>
        </is>
      </c>
      <c r="B5" s="6" t="n">
        <v>27739</v>
      </c>
      <c r="C5" s="6" t="n">
        <v>26840</v>
      </c>
    </row>
    <row r="6">
      <c r="A6" s="4" t="inlineStr">
        <is>
          <t>Totals</t>
        </is>
      </c>
      <c r="B6" s="5" t="n">
        <v>5047640</v>
      </c>
      <c r="C6" s="5" t="n">
        <v>30360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LINE OF CREDIT (Details Narrative) - USD ($)</t>
        </is>
      </c>
      <c r="D1" s="2" t="inlineStr">
        <is>
          <t>12 Months Ended</t>
        </is>
      </c>
    </row>
    <row r="2">
      <c r="B2" s="2" t="inlineStr">
        <is>
          <t>Jun. 28, 2022</t>
        </is>
      </c>
      <c r="C2" s="2" t="inlineStr">
        <is>
          <t>Mar. 13, 2020</t>
        </is>
      </c>
      <c r="D2" s="2" t="inlineStr">
        <is>
          <t>Oct. 31, 2021</t>
        </is>
      </c>
      <c r="E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expire date</t>
        </is>
      </c>
      <c r="B4" s="4" t="inlineStr">
        <is>
          <t>Jun. 30,  2024</t>
        </is>
      </c>
      <c r="C4" s="4" t="inlineStr">
        <is>
          <t xml:space="preserve"> </t>
        </is>
      </c>
      <c r="D4" s="4" t="inlineStr">
        <is>
          <t xml:space="preserve"> </t>
        </is>
      </c>
      <c r="E4" s="4" t="inlineStr">
        <is>
          <t xml:space="preserve"> </t>
        </is>
      </c>
    </row>
    <row r="5">
      <c r="A5" s="4" t="inlineStr">
        <is>
          <t>Outstanding line of credit</t>
        </is>
      </c>
      <c r="B5" s="4" t="inlineStr">
        <is>
          <t xml:space="preserve"> </t>
        </is>
      </c>
      <c r="C5" s="4" t="inlineStr">
        <is>
          <t xml:space="preserve"> </t>
        </is>
      </c>
      <c r="D5" s="5" t="n">
        <v>3800850</v>
      </c>
      <c r="E5" s="5" t="n">
        <v>3796822</v>
      </c>
    </row>
    <row r="6">
      <c r="A6" s="4" t="inlineStr">
        <is>
          <t>Line of credit interest expense</t>
        </is>
      </c>
      <c r="B6" s="4" t="inlineStr">
        <is>
          <t xml:space="preserve"> </t>
        </is>
      </c>
      <c r="C6" s="4" t="inlineStr">
        <is>
          <t xml:space="preserve"> </t>
        </is>
      </c>
      <c r="D6" s="5" t="n">
        <v>85359</v>
      </c>
      <c r="E6" s="5" t="n">
        <v>184045</v>
      </c>
    </row>
    <row r="7">
      <c r="A7" s="4" t="inlineStr">
        <is>
          <t>Line of Credit Facility, Description</t>
        </is>
      </c>
      <c r="B7" s="4" t="inlineStr">
        <is>
          <t>(i) provided for a new maturity date of June 30, 2024, and (ii) changed the interest rate per
annum to SOFR plus 1.75% (with such interest rate not to be lower than 3.50%).</t>
        </is>
      </c>
      <c r="C7" s="4" t="inlineStr">
        <is>
          <t xml:space="preserve"> </t>
        </is>
      </c>
      <c r="D7" s="4" t="inlineStr">
        <is>
          <t xml:space="preserve"> </t>
        </is>
      </c>
      <c r="E7" s="4" t="inlineStr">
        <is>
          <t xml:space="preserve"> </t>
        </is>
      </c>
    </row>
    <row r="8">
      <c r="A8" s="4" t="inlineStr">
        <is>
          <t>New Loan Modification Agreement and Credit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expire date</t>
        </is>
      </c>
      <c r="B10" s="4" t="inlineStr">
        <is>
          <t xml:space="preserve"> </t>
        </is>
      </c>
      <c r="C10" s="4" t="inlineStr">
        <is>
          <t>Mar. 31,  2022</t>
        </is>
      </c>
      <c r="D10" s="4" t="inlineStr">
        <is>
          <t xml:space="preserve"> </t>
        </is>
      </c>
      <c r="E10" s="4" t="inlineStr">
        <is>
          <t xml:space="preserve"> </t>
        </is>
      </c>
    </row>
    <row r="11">
      <c r="A11" s="4" t="inlineStr">
        <is>
          <t>New Loan Modification Agreement and Credit Facility [Member] | London Interbank Offered Rate (LIBOR)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interest rate</t>
        </is>
      </c>
      <c r="B13" s="4" t="inlineStr">
        <is>
          <t xml:space="preserve"> </t>
        </is>
      </c>
      <c r="C13" s="11" t="n">
        <v>0.0175</v>
      </c>
      <c r="D13" s="4" t="inlineStr">
        <is>
          <t xml:space="preserve"> </t>
        </is>
      </c>
      <c r="E13" s="4" t="inlineStr">
        <is>
          <t xml:space="preserve"> </t>
        </is>
      </c>
    </row>
    <row r="14">
      <c r="A14" s="4" t="inlineStr">
        <is>
          <t>New Loan Modification Agreement and Credit Facility [Member] | London Interbank Offered Rate (LIBOR) [Member] | Max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interest rate</t>
        </is>
      </c>
      <c r="B16" s="4" t="inlineStr">
        <is>
          <t xml:space="preserve"> </t>
        </is>
      </c>
      <c r="C16" s="11" t="n">
        <v>0.035</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Oct. 31, 2021</t>
        </is>
      </c>
      <c r="C2" s="2" t="inlineStr">
        <is>
          <t>Oct. 31, 2020</t>
        </is>
      </c>
    </row>
    <row r="3">
      <c r="A3" s="3" t="inlineStr">
        <is>
          <t>Income Tax Disclosure [Abstract]</t>
        </is>
      </c>
      <c r="B3" s="4" t="inlineStr">
        <is>
          <t xml:space="preserve"> </t>
        </is>
      </c>
      <c r="C3" s="4" t="inlineStr">
        <is>
          <t xml:space="preserve"> </t>
        </is>
      </c>
    </row>
    <row r="4">
      <c r="A4" s="4" t="inlineStr">
        <is>
          <t>Federal</t>
        </is>
      </c>
      <c r="B4" s="5" t="n">
        <v>427210</v>
      </c>
      <c r="C4" s="5" t="n">
        <v>187140</v>
      </c>
    </row>
    <row r="5">
      <c r="A5" s="4" t="inlineStr">
        <is>
          <t>State and local</t>
        </is>
      </c>
      <c r="B5" s="6" t="n">
        <v>90771</v>
      </c>
      <c r="C5" s="6" t="n">
        <v>62499</v>
      </c>
    </row>
    <row r="6">
      <c r="A6" s="4" t="inlineStr">
        <is>
          <t xml:space="preserve"> Total</t>
        </is>
      </c>
      <c r="B6" s="6" t="n">
        <v>517981</v>
      </c>
      <c r="C6" s="6" t="n">
        <v>249639</v>
      </c>
    </row>
    <row r="7">
      <c r="A7" s="4" t="inlineStr">
        <is>
          <t>Federal</t>
        </is>
      </c>
      <c r="B7" s="6" t="n">
        <v>-50451</v>
      </c>
      <c r="C7" s="6" t="n">
        <v>-229355</v>
      </c>
    </row>
    <row r="8">
      <c r="A8" s="4" t="inlineStr">
        <is>
          <t>State and local</t>
        </is>
      </c>
      <c r="B8" s="6" t="n">
        <v>-127350</v>
      </c>
      <c r="C8" s="6" t="n">
        <v>-61997</v>
      </c>
    </row>
    <row r="9">
      <c r="A9" s="4" t="inlineStr">
        <is>
          <t xml:space="preserve"> Total</t>
        </is>
      </c>
      <c r="B9" s="6" t="n">
        <v>-177801</v>
      </c>
      <c r="C9" s="6" t="n">
        <v>-291352</v>
      </c>
    </row>
    <row r="10">
      <c r="A10" s="4" t="inlineStr">
        <is>
          <t>Income tax expense/(benefit)</t>
        </is>
      </c>
      <c r="B10" s="5" t="n">
        <v>340180</v>
      </c>
      <c r="C10" s="5" t="n">
        <v>-417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Income Statement [Abstract]</t>
        </is>
      </c>
      <c r="B3" s="4" t="inlineStr">
        <is>
          <t xml:space="preserve"> </t>
        </is>
      </c>
      <c r="C3" s="4" t="inlineStr">
        <is>
          <t xml:space="preserve"> </t>
        </is>
      </c>
    </row>
    <row r="4">
      <c r="A4" s="4" t="inlineStr">
        <is>
          <t>NET SALES</t>
        </is>
      </c>
      <c r="B4" s="5" t="n">
        <v>63922402</v>
      </c>
      <c r="C4" s="5" t="n">
        <v>66031953</v>
      </c>
    </row>
    <row r="5">
      <c r="A5" s="4" t="inlineStr">
        <is>
          <t>COST OF SALES (which includes purchases of approximately $3.1 million and $5.3 million in fiscal years 2021 and 2020, respectively, from a related party)</t>
        </is>
      </c>
      <c r="B5" s="6" t="n">
        <v>47901126</v>
      </c>
      <c r="C5" s="6" t="n">
        <v>52953064</v>
      </c>
    </row>
    <row r="6">
      <c r="A6" s="4" t="inlineStr">
        <is>
          <t>GROSS PROFIT</t>
        </is>
      </c>
      <c r="B6" s="6" t="n">
        <v>16021276</v>
      </c>
      <c r="C6" s="6" t="n">
        <v>13078889</v>
      </c>
    </row>
    <row r="7">
      <c r="A7" s="3" t="inlineStr">
        <is>
          <t>OPERATING EXPENSES:</t>
        </is>
      </c>
      <c r="B7" s="4" t="inlineStr">
        <is>
          <t xml:space="preserve"> </t>
        </is>
      </c>
      <c r="C7" s="4" t="inlineStr">
        <is>
          <t xml:space="preserve"> </t>
        </is>
      </c>
    </row>
    <row r="8">
      <c r="A8" s="4" t="inlineStr">
        <is>
          <t>Selling and administrative</t>
        </is>
      </c>
      <c r="B8" s="6" t="n">
        <v>12883328</v>
      </c>
      <c r="C8" s="6" t="n">
        <v>13223207</v>
      </c>
    </row>
    <row r="9">
      <c r="A9" s="4" t="inlineStr">
        <is>
          <t>Trademark impairment</t>
        </is>
      </c>
      <c r="B9" s="6" t="n">
        <v>1080000</v>
      </c>
      <c r="C9" s="4" t="inlineStr">
        <is>
          <t xml:space="preserve"> </t>
        </is>
      </c>
    </row>
    <row r="10">
      <c r="A10" s="4" t="inlineStr">
        <is>
          <t>Officers’ salaries</t>
        </is>
      </c>
      <c r="B10" s="6" t="n">
        <v>612793</v>
      </c>
      <c r="C10" s="6" t="n">
        <v>681000</v>
      </c>
    </row>
    <row r="11">
      <c r="A11" s="4" t="inlineStr">
        <is>
          <t>TOTAL</t>
        </is>
      </c>
      <c r="B11" s="6" t="n">
        <v>14576121</v>
      </c>
      <c r="C11" s="6" t="n">
        <v>13904207</v>
      </c>
    </row>
    <row r="12">
      <c r="A12" s="4" t="inlineStr">
        <is>
          <t>INCOME (LOSS) FROM OPERATIONS</t>
        </is>
      </c>
      <c r="B12" s="6" t="n">
        <v>1445155</v>
      </c>
      <c r="C12" s="6" t="n">
        <v>-825318</v>
      </c>
    </row>
    <row r="13">
      <c r="A13" s="3" t="inlineStr">
        <is>
          <t>OTHER INCOME (EXPENSE):</t>
        </is>
      </c>
      <c r="B13" s="4" t="inlineStr">
        <is>
          <t xml:space="preserve"> </t>
        </is>
      </c>
      <c r="C13" s="4" t="inlineStr">
        <is>
          <t xml:space="preserve"> </t>
        </is>
      </c>
    </row>
    <row r="14">
      <c r="A14" s="4" t="inlineStr">
        <is>
          <t>Interest income</t>
        </is>
      </c>
      <c r="B14" s="6" t="n">
        <v>7658</v>
      </c>
      <c r="C14" s="6" t="n">
        <v>3354</v>
      </c>
    </row>
    <row r="15">
      <c r="A15" s="4" t="inlineStr">
        <is>
          <t>Loss from equity method investment</t>
        </is>
      </c>
      <c r="B15" s="6" t="n">
        <v>-159160</v>
      </c>
      <c r="C15" s="6" t="n">
        <v>-5016</v>
      </c>
    </row>
    <row r="16">
      <c r="A16" s="4" t="inlineStr">
        <is>
          <t>Gain on forgiveness of PPP loan</t>
        </is>
      </c>
      <c r="B16" s="4" t="inlineStr">
        <is>
          <t xml:space="preserve"> </t>
        </is>
      </c>
      <c r="C16" s="6" t="n">
        <v>634400</v>
      </c>
    </row>
    <row r="17">
      <c r="A17" s="4" t="inlineStr">
        <is>
          <t>Interest expense</t>
        </is>
      </c>
      <c r="B17" s="6" t="n">
        <v>-85796</v>
      </c>
      <c r="C17" s="6" t="n">
        <v>-185177</v>
      </c>
    </row>
    <row r="18">
      <c r="A18" s="4" t="inlineStr">
        <is>
          <t>TOTAL</t>
        </is>
      </c>
      <c r="B18" s="6" t="n">
        <v>-237298</v>
      </c>
      <c r="C18" s="6" t="n">
        <v>447561</v>
      </c>
    </row>
    <row r="19">
      <c r="A19" s="4" t="inlineStr">
        <is>
          <t>INCOME (LOSS) BEFORE PROVISION FOR (BENEFIT FROM) FOR INCOME TAXES AND NON-CONTROLLING INTEREST IN SUBSIDIARY</t>
        </is>
      </c>
      <c r="B19" s="6" t="n">
        <v>1207857</v>
      </c>
      <c r="C19" s="6" t="n">
        <v>-377757</v>
      </c>
    </row>
    <row r="20">
      <c r="A20" s="4" t="inlineStr">
        <is>
          <t>Provision for (benefit from) for income taxes</t>
        </is>
      </c>
      <c r="B20" s="6" t="n">
        <v>340180</v>
      </c>
      <c r="C20" s="6" t="n">
        <v>-41713</v>
      </c>
    </row>
    <row r="21">
      <c r="A21" s="4" t="inlineStr">
        <is>
          <t>NET INCOME (LOSS) BEFORE NON-CONTROLLING INTEREST IN SUBSIDIARY</t>
        </is>
      </c>
      <c r="B21" s="6" t="n">
        <v>867677</v>
      </c>
      <c r="C21" s="6" t="n">
        <v>-336044</v>
      </c>
    </row>
    <row r="22">
      <c r="A22" s="4" t="inlineStr">
        <is>
          <t>Plus: Net loss attributable to the non-controlling interest in subsidiary</t>
        </is>
      </c>
      <c r="B22" s="6" t="n">
        <v>387677</v>
      </c>
      <c r="C22" s="6" t="n">
        <v>241743</v>
      </c>
    </row>
    <row r="23">
      <c r="A23" s="4" t="inlineStr">
        <is>
          <t>NET INCOME (LOSS) ATTRIBUTABLE TO COFFEE HOLDING CO., INC.</t>
        </is>
      </c>
      <c r="B23" s="5" t="n">
        <v>1255354</v>
      </c>
      <c r="C23" s="5" t="n">
        <v>-94301</v>
      </c>
    </row>
    <row r="24">
      <c r="A24" s="4" t="inlineStr">
        <is>
          <t>Basic and diluted earnings (loss) per share</t>
        </is>
      </c>
      <c r="B24" s="8" t="n">
        <v>0.22</v>
      </c>
      <c r="C24" s="8" t="n">
        <v>-0.02</v>
      </c>
    </row>
    <row r="25">
      <c r="A25" s="3" t="inlineStr">
        <is>
          <t>Weighted average common shares outstanding:</t>
        </is>
      </c>
      <c r="B25" s="4" t="inlineStr">
        <is>
          <t xml:space="preserve"> </t>
        </is>
      </c>
      <c r="C25" s="4" t="inlineStr">
        <is>
          <t xml:space="preserve"> </t>
        </is>
      </c>
    </row>
    <row r="26">
      <c r="A26" s="4" t="inlineStr">
        <is>
          <t>Basic and diluted</t>
        </is>
      </c>
      <c r="B26" s="6" t="n">
        <v>5708599</v>
      </c>
      <c r="C26" s="6" t="n">
        <v>5575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Details) - USD ($)</t>
        </is>
      </c>
      <c r="B1" s="2" t="inlineStr">
        <is>
          <t>12 Months Ended</t>
        </is>
      </c>
    </row>
    <row r="2">
      <c r="B2" s="2" t="inlineStr">
        <is>
          <t>Oct. 31, 2021</t>
        </is>
      </c>
      <c r="C2" s="2" t="inlineStr">
        <is>
          <t>Oct. 31, 2020</t>
        </is>
      </c>
    </row>
    <row r="3">
      <c r="A3" s="3" t="inlineStr">
        <is>
          <t>Income Tax Disclosure [Abstract]</t>
        </is>
      </c>
      <c r="B3" s="4" t="inlineStr">
        <is>
          <t xml:space="preserve"> </t>
        </is>
      </c>
      <c r="C3" s="4" t="inlineStr">
        <is>
          <t xml:space="preserve"> </t>
        </is>
      </c>
    </row>
    <row r="4">
      <c r="A4" s="4" t="inlineStr">
        <is>
          <t>Provision for (Benefit) from tax at the federal statutory rate</t>
        </is>
      </c>
      <c r="B4" s="5" t="n">
        <v>253650</v>
      </c>
      <c r="C4" s="5" t="n">
        <v>-79329</v>
      </c>
    </row>
    <row r="5">
      <c r="A5" s="4" t="inlineStr">
        <is>
          <t>Other permanent differences</t>
        </is>
      </c>
      <c r="B5" s="6" t="n">
        <v>19736</v>
      </c>
      <c r="C5" s="6" t="n">
        <v>52537</v>
      </c>
    </row>
    <row r="6">
      <c r="A6" s="4" t="inlineStr">
        <is>
          <t>State and local tax, net of federal</t>
        </is>
      </c>
      <c r="B6" s="6" t="n">
        <v>66794</v>
      </c>
      <c r="C6" s="6" t="n">
        <v>-14921</v>
      </c>
    </row>
    <row r="7">
      <c r="A7" s="4" t="inlineStr">
        <is>
          <t>Income tax expense/(benefit)</t>
        </is>
      </c>
      <c r="B7" s="5" t="n">
        <v>340180</v>
      </c>
      <c r="C7" s="5" t="n">
        <v>-41713</v>
      </c>
    </row>
    <row r="8">
      <c r="A8" s="4" t="inlineStr">
        <is>
          <t>Effective income tax rate</t>
        </is>
      </c>
      <c r="B8" s="10" t="n">
        <v>0.28</v>
      </c>
      <c r="C8" s="10" t="n">
        <v>0.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1</t>
        </is>
      </c>
      <c r="C1" s="2" t="inlineStr">
        <is>
          <t>Oct. 31, 2020</t>
        </is>
      </c>
    </row>
    <row r="2">
      <c r="A2" s="3" t="inlineStr">
        <is>
          <t>Income Tax Disclosure [Abstract]</t>
        </is>
      </c>
      <c r="B2" s="4" t="inlineStr">
        <is>
          <t xml:space="preserve"> </t>
        </is>
      </c>
      <c r="C2" s="4" t="inlineStr">
        <is>
          <t xml:space="preserve"> </t>
        </is>
      </c>
    </row>
    <row r="3">
      <c r="A3" s="4" t="inlineStr">
        <is>
          <t>Accounts receivable</t>
        </is>
      </c>
      <c r="B3" s="5" t="n">
        <v>34203</v>
      </c>
      <c r="C3" s="5" t="n">
        <v>36468</v>
      </c>
    </row>
    <row r="4">
      <c r="A4" s="4" t="inlineStr">
        <is>
          <t>Unrealized loss</t>
        </is>
      </c>
      <c r="B4" s="4" t="inlineStr">
        <is>
          <t xml:space="preserve"> </t>
        </is>
      </c>
      <c r="C4" s="6" t="n">
        <v>140136</v>
      </c>
    </row>
    <row r="5">
      <c r="A5" s="4" t="inlineStr">
        <is>
          <t>Deferred rent</t>
        </is>
      </c>
      <c r="B5" s="6" t="n">
        <v>20652</v>
      </c>
      <c r="C5" s="6" t="n">
        <v>36810</v>
      </c>
    </row>
    <row r="6">
      <c r="A6" s="4" t="inlineStr">
        <is>
          <t>Deferred compensation</t>
        </is>
      </c>
      <c r="B6" s="6" t="n">
        <v>74075</v>
      </c>
      <c r="C6" s="6" t="n">
        <v>70035</v>
      </c>
    </row>
    <row r="7">
      <c r="A7" s="4" t="inlineStr">
        <is>
          <t>Net operating loss</t>
        </is>
      </c>
      <c r="B7" s="6" t="n">
        <v>57576</v>
      </c>
      <c r="C7" s="6" t="n">
        <v>70275</v>
      </c>
    </row>
    <row r="8">
      <c r="A8" s="4" t="inlineStr">
        <is>
          <t>Stock-based compensation</t>
        </is>
      </c>
      <c r="B8" s="6" t="n">
        <v>499841</v>
      </c>
      <c r="C8" s="6" t="n">
        <v>340715</v>
      </c>
    </row>
    <row r="9">
      <c r="A9" s="4" t="inlineStr">
        <is>
          <t>Inventory</t>
        </is>
      </c>
      <c r="B9" s="6" t="n">
        <v>77579</v>
      </c>
      <c r="C9" s="6" t="n">
        <v>87736</v>
      </c>
    </row>
    <row r="10">
      <c r="A10" s="4" t="inlineStr">
        <is>
          <t>Total deferred tax asset</t>
        </is>
      </c>
      <c r="B10" s="6" t="n">
        <v>763926</v>
      </c>
      <c r="C10" s="6" t="n">
        <v>782175</v>
      </c>
    </row>
    <row r="11">
      <c r="A11" s="4" t="inlineStr">
        <is>
          <t>Intangible assets acquired</t>
        </is>
      </c>
      <c r="B11" s="6" t="n">
        <v>346892</v>
      </c>
      <c r="C11" s="6" t="n">
        <v>484932</v>
      </c>
    </row>
    <row r="12">
      <c r="A12" s="4" t="inlineStr">
        <is>
          <t>Unrealized gain</t>
        </is>
      </c>
      <c r="B12" s="6" t="n">
        <v>111068</v>
      </c>
      <c r="C12" s="4" t="inlineStr">
        <is>
          <t xml:space="preserve"> </t>
        </is>
      </c>
    </row>
    <row r="13">
      <c r="A13" s="4" t="inlineStr">
        <is>
          <t>Buildings, machinery and equipment</t>
        </is>
      </c>
      <c r="B13" s="6" t="n">
        <v>228572</v>
      </c>
      <c r="C13" s="6" t="n">
        <v>397650</v>
      </c>
    </row>
    <row r="14">
      <c r="A14" s="4" t="inlineStr">
        <is>
          <t>Total deferred tax liabilities</t>
        </is>
      </c>
      <c r="B14" s="6" t="n">
        <v>686532</v>
      </c>
      <c r="C14" s="6" t="n">
        <v>882582</v>
      </c>
    </row>
    <row r="15">
      <c r="A15" s="4" t="inlineStr">
        <is>
          <t>Net deferred tax assets (liabilities)</t>
        </is>
      </c>
      <c r="B15" s="5" t="n">
        <v>77394</v>
      </c>
      <c r="C15" s="5" t="n">
        <v>-1004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Oct. 31, 2021</t>
        </is>
      </c>
      <c r="C2" s="2" t="inlineStr">
        <is>
          <t>Oct. 31, 2020</t>
        </is>
      </c>
    </row>
    <row r="3">
      <c r="A3" s="3" t="inlineStr">
        <is>
          <t>Operating Loss Carryforwards [Line Items]</t>
        </is>
      </c>
      <c r="B3" s="4" t="inlineStr">
        <is>
          <t xml:space="preserve"> </t>
        </is>
      </c>
      <c r="C3" s="4" t="inlineStr">
        <is>
          <t xml:space="preserve"> </t>
        </is>
      </c>
    </row>
    <row r="4">
      <c r="A4" s="4" t="inlineStr">
        <is>
          <t>Unrecognized tax benefits</t>
        </is>
      </c>
      <c r="B4" s="5" t="n">
        <v>0</v>
      </c>
      <c r="C4" s="5" t="n">
        <v>0</v>
      </c>
    </row>
    <row r="5">
      <c r="A5" s="4" t="inlineStr">
        <is>
          <t>Accrued interest or penalties</t>
        </is>
      </c>
      <c r="B5" s="6" t="n">
        <v>0</v>
      </c>
      <c r="C5" s="6" t="n">
        <v>0</v>
      </c>
    </row>
    <row r="6">
      <c r="A6" s="4" t="inlineStr">
        <is>
          <t>Net operating loss carryforwards</t>
        </is>
      </c>
      <c r="B6" s="6" t="n">
        <v>274173</v>
      </c>
      <c r="C6" s="5" t="n">
        <v>334642</v>
      </c>
    </row>
    <row r="7">
      <c r="A7" s="4" t="inlineStr">
        <is>
          <t>Internal Revenue Service (I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 annual limitation</t>
        </is>
      </c>
      <c r="B9" s="5" t="n">
        <v>60469</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Oct. 31, 2021</t>
        </is>
      </c>
      <c r="C2" s="2" t="inlineStr">
        <is>
          <t>Oct. 31, 2020</t>
        </is>
      </c>
    </row>
    <row r="3">
      <c r="A3" s="3" t="inlineStr">
        <is>
          <t>Commitments and Contingencies Disclosure [Abstract]</t>
        </is>
      </c>
      <c r="B3" s="4" t="inlineStr">
        <is>
          <t xml:space="preserve"> </t>
        </is>
      </c>
      <c r="C3" s="4" t="inlineStr">
        <is>
          <t xml:space="preserve"> </t>
        </is>
      </c>
    </row>
    <row r="4">
      <c r="A4" s="4" t="inlineStr">
        <is>
          <t>Retirement Benefits, Description</t>
        </is>
      </c>
      <c r="B4" s="4" t="inlineStr">
        <is>
          <t>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t>
        </is>
      </c>
      <c r="C4" s="4" t="inlineStr">
        <is>
          <t xml:space="preserve"> </t>
        </is>
      </c>
    </row>
    <row r="5">
      <c r="A5" s="4" t="inlineStr">
        <is>
          <t>Aggregate contribution of retirement plan</t>
        </is>
      </c>
      <c r="B5" s="5" t="n">
        <v>72558</v>
      </c>
      <c r="C5" s="5" t="n">
        <v>813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26" customWidth="1" min="2" max="2"/>
    <col width="14" customWidth="1" min="3" max="3"/>
    <col width="14" customWidth="1" min="4" max="4"/>
    <col width="14" customWidth="1" min="5" max="5"/>
  </cols>
  <sheetData>
    <row r="1">
      <c r="A1" s="1" t="inlineStr">
        <is>
          <t>SCHEDULE OF OPERATING LEASE LIABILITY (Details) - USD ($)</t>
        </is>
      </c>
      <c r="B1" s="2" t="inlineStr">
        <is>
          <t>Oct. 31, 2021</t>
        </is>
      </c>
      <c r="C1" s="2" t="inlineStr">
        <is>
          <t>Sep. 30, 2021</t>
        </is>
      </c>
      <c r="D1" s="2" t="inlineStr">
        <is>
          <t>Jun. 30, 2021</t>
        </is>
      </c>
      <c r="E1" s="2" t="inlineStr">
        <is>
          <t>Oct. 31, 2020</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Right-of-use operating lease assets</t>
        </is>
      </c>
      <c r="B3" s="5" t="n">
        <v>3545786</v>
      </c>
      <c r="C3" s="5" t="n">
        <v>2091316</v>
      </c>
      <c r="D3" s="5" t="n">
        <v>242888</v>
      </c>
      <c r="E3" s="5" t="n">
        <v>2114228</v>
      </c>
    </row>
    <row r="4">
      <c r="A4" s="4" t="inlineStr">
        <is>
          <t>Current lease liability</t>
        </is>
      </c>
      <c r="B4" s="6" t="n">
        <v>340400</v>
      </c>
      <c r="C4" s="4" t="inlineStr">
        <is>
          <t xml:space="preserve"> </t>
        </is>
      </c>
      <c r="D4" s="4" t="inlineStr">
        <is>
          <t xml:space="preserve"> </t>
        </is>
      </c>
      <c r="E4" s="6" t="n">
        <v>484163</v>
      </c>
    </row>
    <row r="5">
      <c r="A5" s="4" t="inlineStr">
        <is>
          <t>Non-current lease liability</t>
        </is>
      </c>
      <c r="B5" s="6" t="n">
        <v>3299784</v>
      </c>
      <c r="C5" s="4" t="inlineStr">
        <is>
          <t xml:space="preserve"> </t>
        </is>
      </c>
      <c r="D5" s="4" t="inlineStr">
        <is>
          <t xml:space="preserve"> </t>
        </is>
      </c>
      <c r="E5" s="6" t="n">
        <v>1780306</v>
      </c>
    </row>
    <row r="6">
      <c r="A6" s="4" t="inlineStr">
        <is>
          <t>Total lease liability</t>
        </is>
      </c>
      <c r="B6" s="5" t="n">
        <v>3640184</v>
      </c>
      <c r="C6" s="4" t="inlineStr">
        <is>
          <t xml:space="preserve"> </t>
        </is>
      </c>
      <c r="D6" s="4" t="inlineStr">
        <is>
          <t xml:space="preserve"> </t>
        </is>
      </c>
      <c r="E6" s="5" t="n">
        <v>2264469</v>
      </c>
    </row>
    <row r="7">
      <c r="A7" s="4" t="inlineStr">
        <is>
          <t>Operating Lease, Weighted Average Remaining Lease Term</t>
        </is>
      </c>
      <c r="B7" s="4" t="inlineStr">
        <is>
          <t>11 years 4 months 24 days</t>
        </is>
      </c>
      <c r="C7" s="4" t="inlineStr">
        <is>
          <t xml:space="preserve"> </t>
        </is>
      </c>
      <c r="D7" s="4" t="inlineStr">
        <is>
          <t xml:space="preserve"> </t>
        </is>
      </c>
      <c r="E7" s="4" t="inlineStr">
        <is>
          <t xml:space="preserve"> </t>
        </is>
      </c>
    </row>
    <row r="8">
      <c r="A8" s="4" t="inlineStr">
        <is>
          <t>Operating Lease, Weighted Average Discount Rate, Percent</t>
        </is>
      </c>
      <c r="B8" s="11" t="n">
        <v>0.049</v>
      </c>
      <c r="C8" s="4" t="inlineStr">
        <is>
          <t xml:space="preserve"> </t>
        </is>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Oct. 31, 2021</t>
        </is>
      </c>
      <c r="C1" s="2" t="inlineStr">
        <is>
          <t>Oct. 31, 2020</t>
        </is>
      </c>
    </row>
    <row r="2">
      <c r="A2" s="3" t="inlineStr">
        <is>
          <t>Leases</t>
        </is>
      </c>
      <c r="B2" s="4" t="inlineStr">
        <is>
          <t xml:space="preserve"> </t>
        </is>
      </c>
      <c r="C2" s="4" t="inlineStr">
        <is>
          <t xml:space="preserve"> </t>
        </is>
      </c>
    </row>
    <row r="3">
      <c r="A3" s="4" t="inlineStr">
        <is>
          <t>2022</t>
        </is>
      </c>
      <c r="B3" s="5" t="n">
        <v>514053</v>
      </c>
      <c r="C3" s="4" t="inlineStr">
        <is>
          <t xml:space="preserve"> </t>
        </is>
      </c>
    </row>
    <row r="4">
      <c r="A4" s="4" t="inlineStr">
        <is>
          <t>2023</t>
        </is>
      </c>
      <c r="B4" s="6" t="n">
        <v>494899</v>
      </c>
      <c r="C4" s="4" t="inlineStr">
        <is>
          <t xml:space="preserve"> </t>
        </is>
      </c>
    </row>
    <row r="5">
      <c r="A5" s="4" t="inlineStr">
        <is>
          <t>2024</t>
        </is>
      </c>
      <c r="B5" s="6" t="n">
        <v>356304</v>
      </c>
      <c r="C5" s="4" t="inlineStr">
        <is>
          <t xml:space="preserve"> </t>
        </is>
      </c>
    </row>
    <row r="6">
      <c r="A6" s="4" t="inlineStr">
        <is>
          <t>2025</t>
        </is>
      </c>
      <c r="B6" s="6" t="n">
        <v>354528</v>
      </c>
      <c r="C6" s="4" t="inlineStr">
        <is>
          <t xml:space="preserve"> </t>
        </is>
      </c>
    </row>
    <row r="7">
      <c r="A7" s="4" t="inlineStr">
        <is>
          <t>2026</t>
        </is>
      </c>
      <c r="B7" s="6" t="n">
        <v>360104</v>
      </c>
      <c r="C7" s="4" t="inlineStr">
        <is>
          <t xml:space="preserve"> </t>
        </is>
      </c>
    </row>
    <row r="8">
      <c r="A8" s="4" t="inlineStr">
        <is>
          <t>Thereafter</t>
        </is>
      </c>
      <c r="B8" s="6" t="n">
        <v>2701089</v>
      </c>
      <c r="C8" s="4" t="inlineStr">
        <is>
          <t xml:space="preserve"> </t>
        </is>
      </c>
    </row>
    <row r="9">
      <c r="A9" s="4" t="inlineStr">
        <is>
          <t>Total lease payments</t>
        </is>
      </c>
      <c r="B9" s="6" t="n">
        <v>4780977</v>
      </c>
      <c r="C9" s="4" t="inlineStr">
        <is>
          <t xml:space="preserve"> </t>
        </is>
      </c>
    </row>
    <row r="10">
      <c r="A10" s="4" t="inlineStr">
        <is>
          <t>Less: imputed interest</t>
        </is>
      </c>
      <c r="B10" s="6" t="n">
        <v>-1140793</v>
      </c>
      <c r="C10" s="4" t="inlineStr">
        <is>
          <t xml:space="preserve"> </t>
        </is>
      </c>
    </row>
    <row r="11">
      <c r="A11" s="4" t="inlineStr">
        <is>
          <t>Present value of operating lease liabilities</t>
        </is>
      </c>
      <c r="B11" s="5" t="n">
        <v>3640184</v>
      </c>
      <c r="C11" s="5" t="n">
        <v>2264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 width="14" customWidth="1" min="5" max="5"/>
  </cols>
  <sheetData>
    <row r="1">
      <c r="A1" s="1" t="inlineStr">
        <is>
          <t>LEASES (Details Narrative) - USD ($)</t>
        </is>
      </c>
      <c r="B1" s="2" t="inlineStr">
        <is>
          <t>1 Months Ended</t>
        </is>
      </c>
      <c r="C1" s="2" t="inlineStr">
        <is>
          <t>12 Months Ended</t>
        </is>
      </c>
    </row>
    <row r="2">
      <c r="B2" s="2" t="inlineStr">
        <is>
          <t>Jun. 30, 2021</t>
        </is>
      </c>
      <c r="C2" s="2" t="inlineStr">
        <is>
          <t>Oct. 31, 2021</t>
        </is>
      </c>
      <c r="D2" s="2" t="inlineStr">
        <is>
          <t>Oct. 31, 2020</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4" t="inlineStr">
        <is>
          <t xml:space="preserve"> </t>
        </is>
      </c>
      <c r="C4" s="5" t="n">
        <v>350871</v>
      </c>
      <c r="D4" s="5" t="n">
        <v>397794</v>
      </c>
      <c r="E4" s="4" t="inlineStr">
        <is>
          <t xml:space="preserve"> </t>
        </is>
      </c>
    </row>
    <row r="5">
      <c r="A5" s="4" t="inlineStr">
        <is>
          <t>Cash payments for lease</t>
        </is>
      </c>
      <c r="B5" s="4" t="inlineStr">
        <is>
          <t xml:space="preserve"> </t>
        </is>
      </c>
      <c r="C5" s="6" t="n">
        <v>442118</v>
      </c>
      <c r="D5" s="4" t="inlineStr">
        <is>
          <t xml:space="preserve"> </t>
        </is>
      </c>
      <c r="E5" s="4" t="inlineStr">
        <is>
          <t xml:space="preserve"> </t>
        </is>
      </c>
    </row>
    <row r="6">
      <c r="A6" s="4" t="inlineStr">
        <is>
          <t>Payments to acquired assets</t>
        </is>
      </c>
      <c r="B6" s="5" t="n">
        <v>900321</v>
      </c>
      <c r="C6" s="4" t="inlineStr">
        <is>
          <t xml:space="preserve"> </t>
        </is>
      </c>
      <c r="D6" s="4" t="inlineStr">
        <is>
          <t xml:space="preserve"> </t>
        </is>
      </c>
      <c r="E6" s="4" t="inlineStr">
        <is>
          <t xml:space="preserve"> </t>
        </is>
      </c>
    </row>
    <row r="7">
      <c r="A7" s="4" t="inlineStr">
        <is>
          <t>Right-of-use asset and lease liability</t>
        </is>
      </c>
      <c r="B7" s="5" t="n">
        <v>242888</v>
      </c>
      <c r="C7" s="5" t="n">
        <v>3545786</v>
      </c>
      <c r="D7" s="5" t="n">
        <v>2114228</v>
      </c>
      <c r="E7" s="5" t="n">
        <v>209131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1</t>
        </is>
      </c>
      <c r="C2" s="2" t="inlineStr">
        <is>
          <t>Oct. 31, 2020</t>
        </is>
      </c>
    </row>
    <row r="3">
      <c r="A3" s="4" t="inlineStr">
        <is>
          <t>Contract labor expense</t>
        </is>
      </c>
      <c r="B3" s="5" t="n">
        <v>349760</v>
      </c>
      <c r="C3" s="5" t="n">
        <v>380838</v>
      </c>
    </row>
    <row r="4">
      <c r="A4" s="4" t="inlineStr">
        <is>
          <t>Purchases from related party vendor</t>
        </is>
      </c>
      <c r="B4" s="6" t="n">
        <v>3100000</v>
      </c>
      <c r="C4" s="6" t="n">
        <v>5300000</v>
      </c>
    </row>
    <row r="5">
      <c r="A5" s="4" t="inlineStr">
        <is>
          <t>Accounts payable to related party vendor</t>
        </is>
      </c>
      <c r="B5" s="6" t="n">
        <v>411000</v>
      </c>
      <c r="C5" s="6" t="n">
        <v>0</v>
      </c>
    </row>
    <row r="6">
      <c r="A6" s="4" t="inlineStr">
        <is>
          <t>Deferred Compensation Liability, Classified, Noncurrent</t>
        </is>
      </c>
      <c r="B6" s="5" t="n">
        <v>311872</v>
      </c>
      <c r="C6" s="6" t="n">
        <v>276548</v>
      </c>
    </row>
    <row r="7">
      <c r="A7" s="4" t="inlineStr">
        <is>
          <t>Deferred Compensation Arrangement with Individual, Compensation Expense</t>
        </is>
      </c>
      <c r="B7" s="4" t="inlineStr">
        <is>
          <t xml:space="preserve"> </t>
        </is>
      </c>
      <c r="C7" s="5" t="n">
        <v>0</v>
      </c>
    </row>
    <row r="8">
      <c r="A8" s="4" t="inlineStr">
        <is>
          <t>Generations Coffee Company, LLC [Member]</t>
        </is>
      </c>
      <c r="B8" s="4" t="inlineStr">
        <is>
          <t xml:space="preserve"> </t>
        </is>
      </c>
      <c r="C8" s="4" t="inlineStr">
        <is>
          <t xml:space="preserve"> </t>
        </is>
      </c>
    </row>
    <row r="9">
      <c r="A9" s="4" t="inlineStr">
        <is>
          <t>Related party transaction percentage</t>
        </is>
      </c>
      <c r="B9" s="10" t="n">
        <v>0.4</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t>
        </is>
      </c>
      <c r="B1" s="2" t="inlineStr">
        <is>
          <t>12 Months Ended</t>
        </is>
      </c>
    </row>
    <row r="2">
      <c r="B2" s="2" t="inlineStr">
        <is>
          <t>Oct. 31, 2021</t>
        </is>
      </c>
      <c r="C2" s="2" t="inlineStr">
        <is>
          <t>Oct. 31, 2020</t>
        </is>
      </c>
    </row>
    <row r="3">
      <c r="A3" s="3" t="inlineStr">
        <is>
          <t>Share-based Compensation Arrangement by Share-based Payment Award [Line Items]</t>
        </is>
      </c>
      <c r="B3" s="4" t="inlineStr">
        <is>
          <t xml:space="preserve"> </t>
        </is>
      </c>
      <c r="C3" s="4" t="inlineStr">
        <is>
          <t xml:space="preserve"> </t>
        </is>
      </c>
    </row>
    <row r="4">
      <c r="A4" s="4" t="inlineStr">
        <is>
          <t>Number of option are exercisable</t>
        </is>
      </c>
      <c r="B4" s="6" t="n">
        <v>666383</v>
      </c>
      <c r="C4" s="4" t="inlineStr">
        <is>
          <t xml:space="preserve"> </t>
        </is>
      </c>
    </row>
    <row r="5">
      <c r="A5" s="4" t="inlineStr">
        <is>
          <t>Stock-based compensation</t>
        </is>
      </c>
      <c r="B5" s="5" t="n">
        <v>759073</v>
      </c>
      <c r="C5" s="5" t="n">
        <v>868477</v>
      </c>
    </row>
    <row r="6">
      <c r="A6" s="4" t="inlineStr">
        <is>
          <t>Weighted average remaining contractual life</t>
        </is>
      </c>
      <c r="B6" s="4" t="inlineStr">
        <is>
          <t>6 months</t>
        </is>
      </c>
      <c r="C6" s="4" t="inlineStr">
        <is>
          <t xml:space="preserve"> </t>
        </is>
      </c>
    </row>
    <row r="7">
      <c r="A7" s="4" t="inlineStr">
        <is>
          <t>Unrecognized stock compensation expense</t>
        </is>
      </c>
      <c r="B7" s="5" t="n">
        <v>405821</v>
      </c>
      <c r="C7" s="4" t="inlineStr">
        <is>
          <t xml:space="preserve"> </t>
        </is>
      </c>
    </row>
    <row r="8">
      <c r="A8" s="4" t="inlineStr">
        <is>
          <t>Common stock, shares authorized</t>
        </is>
      </c>
      <c r="B8" s="6" t="n">
        <v>30000000</v>
      </c>
      <c r="C8" s="6" t="n">
        <v>30000000</v>
      </c>
    </row>
    <row r="9">
      <c r="A9" s="4" t="inlineStr">
        <is>
          <t>Common stock, par value</t>
        </is>
      </c>
      <c r="B9" s="7" t="n">
        <v>0.001</v>
      </c>
      <c r="C9" s="7" t="n">
        <v>0.001</v>
      </c>
    </row>
    <row r="10">
      <c r="A10" s="4" t="inlineStr">
        <is>
          <t>Common stock, shares issued</t>
        </is>
      </c>
      <c r="B10" s="6" t="n">
        <v>6633930</v>
      </c>
      <c r="C10" s="6" t="n">
        <v>6633930</v>
      </c>
    </row>
    <row r="11">
      <c r="A11" s="4" t="inlineStr">
        <is>
          <t>Common stock, shares outstanding</t>
        </is>
      </c>
      <c r="B11" s="6" t="n">
        <v>5708599</v>
      </c>
      <c r="C11" s="6" t="n">
        <v>5708599</v>
      </c>
    </row>
    <row r="12">
      <c r="A12" s="4" t="inlineStr">
        <is>
          <t>Preferred stock, shares authorized</t>
        </is>
      </c>
      <c r="B12" s="6" t="n">
        <v>10000000</v>
      </c>
      <c r="C12" s="6" t="n">
        <v>10000000</v>
      </c>
    </row>
    <row r="13">
      <c r="A13" s="4" t="inlineStr">
        <is>
          <t>Preferred stock, par value</t>
        </is>
      </c>
      <c r="B13" s="7" t="n">
        <v>0.001</v>
      </c>
      <c r="C13" s="7" t="n">
        <v>0.001</v>
      </c>
    </row>
    <row r="14">
      <c r="A14" s="4" t="inlineStr">
        <is>
          <t>Preferred stock, shares issued</t>
        </is>
      </c>
      <c r="B14" s="6" t="n">
        <v>0</v>
      </c>
      <c r="C14" s="6" t="n">
        <v>0</v>
      </c>
    </row>
    <row r="15">
      <c r="A15" s="4" t="inlineStr">
        <is>
          <t>2013 Equity Compensation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Number of Shares Authorized</t>
        </is>
      </c>
      <c r="B17" s="6" t="n">
        <v>1000000</v>
      </c>
      <c r="C17" s="4" t="inlineStr">
        <is>
          <t xml:space="preserve"> </t>
        </is>
      </c>
    </row>
    <row r="18">
      <c r="A18" s="4" t="inlineStr">
        <is>
          <t>Share-based Compensation Arrangement by Share-based Payment Award, Options, Outstanding, Weighted Average Exercise Price</t>
        </is>
      </c>
      <c r="B18" s="8" t="n">
        <v>5.43</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1 Months Ended</t>
        </is>
      </c>
      <c r="C1" s="2" t="inlineStr">
        <is>
          <t>3 Months Ended</t>
        </is>
      </c>
    </row>
    <row r="2">
      <c r="B2" s="2" t="inlineStr">
        <is>
          <t>Jan. 31, 2022</t>
        </is>
      </c>
      <c r="C2" s="2" t="inlineStr">
        <is>
          <t>Apr. 30, 2022</t>
        </is>
      </c>
      <c r="D2" s="2" t="inlineStr">
        <is>
          <t>Sep. 29, 2022</t>
        </is>
      </c>
      <c r="E2" s="2" t="inlineStr">
        <is>
          <t>Jun. 28, 2022</t>
        </is>
      </c>
      <c r="F2" s="2" t="inlineStr">
        <is>
          <t>Oct. 31, 2021</t>
        </is>
      </c>
      <c r="G2" s="2" t="inlineStr">
        <is>
          <t>Oct.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 par valu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ecial dividend for outstanding common stock</t>
        </is>
      </c>
      <c r="B7" s="7" t="n">
        <v>0.0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percentage per annum</t>
        </is>
      </c>
      <c r="B8" s="4" t="inlineStr">
        <is>
          <t xml:space="preserve"> </t>
        </is>
      </c>
      <c r="C8" s="4" t="inlineStr">
        <is>
          <t xml:space="preserve"> </t>
        </is>
      </c>
      <c r="D8" s="4" t="inlineStr">
        <is>
          <t xml:space="preserve"> </t>
        </is>
      </c>
      <c r="E8" s="11" t="n">
        <v>0.0175</v>
      </c>
      <c r="F8" s="4" t="inlineStr">
        <is>
          <t xml:space="preserve"> </t>
        </is>
      </c>
      <c r="G8" s="4" t="inlineStr">
        <is>
          <t xml:space="preserve"> </t>
        </is>
      </c>
    </row>
    <row r="9">
      <c r="A9" s="4" t="inlineStr">
        <is>
          <t>Inventory</t>
        </is>
      </c>
      <c r="B9" s="4" t="inlineStr">
        <is>
          <t xml:space="preserve"> </t>
        </is>
      </c>
      <c r="C9" s="5" t="n">
        <v>550000</v>
      </c>
      <c r="D9" s="4" t="inlineStr">
        <is>
          <t xml:space="preserve"> </t>
        </is>
      </c>
      <c r="E9" s="4" t="inlineStr">
        <is>
          <t xml:space="preserve"> </t>
        </is>
      </c>
      <c r="F9" s="4" t="inlineStr">
        <is>
          <t xml:space="preserve"> </t>
        </is>
      </c>
      <c r="G9" s="4" t="inlineStr">
        <is>
          <t xml:space="preserve"> </t>
        </is>
      </c>
    </row>
    <row r="10">
      <c r="A10" s="4" t="inlineStr">
        <is>
          <t>Cash</t>
        </is>
      </c>
      <c r="B10" s="4" t="inlineStr">
        <is>
          <t xml:space="preserve"> </t>
        </is>
      </c>
      <c r="C10" s="6" t="n">
        <v>330000</v>
      </c>
      <c r="D10" s="4" t="inlineStr">
        <is>
          <t xml:space="preserve"> </t>
        </is>
      </c>
      <c r="E10" s="4" t="inlineStr">
        <is>
          <t xml:space="preserve"> </t>
        </is>
      </c>
      <c r="F10" s="4" t="inlineStr">
        <is>
          <t xml:space="preserve"> </t>
        </is>
      </c>
      <c r="G10" s="4" t="inlineStr">
        <is>
          <t xml:space="preserve"> </t>
        </is>
      </c>
    </row>
    <row r="11">
      <c r="A11" s="4" t="inlineStr">
        <is>
          <t>Inventory write down</t>
        </is>
      </c>
      <c r="B11" s="4" t="inlineStr">
        <is>
          <t xml:space="preserve"> </t>
        </is>
      </c>
      <c r="C11" s="6" t="n">
        <v>718353</v>
      </c>
      <c r="D11" s="4" t="inlineStr">
        <is>
          <t xml:space="preserve"> </t>
        </is>
      </c>
      <c r="E11" s="4" t="inlineStr">
        <is>
          <t xml:space="preserve"> </t>
        </is>
      </c>
      <c r="F11" s="4" t="inlineStr">
        <is>
          <t xml:space="preserve"> </t>
        </is>
      </c>
      <c r="G11" s="4" t="inlineStr">
        <is>
          <t xml:space="preserve"> </t>
        </is>
      </c>
    </row>
    <row r="12">
      <c r="A12" s="4" t="inlineStr">
        <is>
          <t>Accounts receivables</t>
        </is>
      </c>
      <c r="B12" s="4" t="inlineStr">
        <is>
          <t xml:space="preserve"> </t>
        </is>
      </c>
      <c r="C12" s="5" t="n">
        <v>415096</v>
      </c>
      <c r="D12" s="4" t="inlineStr">
        <is>
          <t xml:space="preserve"> </t>
        </is>
      </c>
      <c r="E12" s="4" t="inlineStr">
        <is>
          <t xml:space="preserve"> </t>
        </is>
      </c>
      <c r="F12" s="4" t="inlineStr">
        <is>
          <t xml:space="preserve"> </t>
        </is>
      </c>
      <c r="G12" s="4" t="inlineStr">
        <is>
          <t xml:space="preserve"> </t>
        </is>
      </c>
    </row>
    <row r="13">
      <c r="A13" s="4" t="inlineStr">
        <is>
          <t>Ordinary share par value</t>
        </is>
      </c>
      <c r="B13" s="4" t="inlineStr">
        <is>
          <t xml:space="preserve"> </t>
        </is>
      </c>
      <c r="C13" s="4" t="inlineStr">
        <is>
          <t xml:space="preserve"> </t>
        </is>
      </c>
      <c r="D13" s="12" t="n">
        <v>0.0001</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Oct. 31, 2021</t>
        </is>
      </c>
      <c r="C2" s="2" t="inlineStr">
        <is>
          <t>Oct. 31, 2020</t>
        </is>
      </c>
    </row>
    <row r="3">
      <c r="A3" s="3" t="inlineStr">
        <is>
          <t>Income Statement [Abstract]</t>
        </is>
      </c>
      <c r="B3" s="4" t="inlineStr">
        <is>
          <t xml:space="preserve"> </t>
        </is>
      </c>
      <c r="C3" s="4" t="inlineStr">
        <is>
          <t xml:space="preserve"> </t>
        </is>
      </c>
    </row>
    <row r="4">
      <c r="A4" s="4" t="inlineStr">
        <is>
          <t>Related party costs</t>
        </is>
      </c>
      <c r="B4" s="9" t="n">
        <v>3.1</v>
      </c>
      <c r="C4" s="9" t="n">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22" customWidth="1" min="2" max="2"/>
    <col width="24"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Treasury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Oct. 31, 2019</t>
        </is>
      </c>
      <c r="B2" s="5" t="n">
        <v>6494</v>
      </c>
      <c r="C2" s="5" t="n">
        <v>-4633560</v>
      </c>
      <c r="D2" s="5" t="n">
        <v>16580974</v>
      </c>
      <c r="E2" s="5" t="n">
        <v>13310169</v>
      </c>
      <c r="F2" s="5" t="n">
        <v>1466646</v>
      </c>
      <c r="G2" s="5" t="n">
        <v>26730723</v>
      </c>
    </row>
    <row r="3">
      <c r="A3" s="4" t="inlineStr">
        <is>
          <t>Beginning balance, shares at Oct. 31, 2019</t>
        </is>
      </c>
      <c r="B3" s="6" t="n">
        <v>5569349</v>
      </c>
      <c r="C3" s="6" t="n">
        <v>925331</v>
      </c>
      <c r="D3" s="4" t="inlineStr">
        <is>
          <t xml:space="preserve"> </t>
        </is>
      </c>
      <c r="E3" s="4" t="inlineStr">
        <is>
          <t xml:space="preserve"> </t>
        </is>
      </c>
      <c r="F3" s="4" t="inlineStr">
        <is>
          <t xml:space="preserve"> </t>
        </is>
      </c>
      <c r="G3" s="4" t="inlineStr">
        <is>
          <t xml:space="preserve"> </t>
        </is>
      </c>
    </row>
    <row r="4">
      <c r="A4" s="4" t="inlineStr">
        <is>
          <t>Stock Compensation</t>
        </is>
      </c>
      <c r="B4" s="4" t="inlineStr">
        <is>
          <t xml:space="preserve"> </t>
        </is>
      </c>
      <c r="C4" s="4" t="inlineStr">
        <is>
          <t xml:space="preserve"> </t>
        </is>
      </c>
      <c r="D4" s="6" t="n">
        <v>868477</v>
      </c>
      <c r="E4" s="4" t="inlineStr">
        <is>
          <t xml:space="preserve"> </t>
        </is>
      </c>
      <c r="F4" s="4" t="inlineStr">
        <is>
          <t xml:space="preserve"> </t>
        </is>
      </c>
      <c r="G4" s="6" t="n">
        <v>868477</v>
      </c>
    </row>
    <row r="5">
      <c r="A5" s="4" t="inlineStr">
        <is>
          <t>Stock issuance-equity investment</t>
        </is>
      </c>
      <c r="B5" s="5" t="n">
        <v>140</v>
      </c>
      <c r="C5" s="4" t="inlineStr">
        <is>
          <t xml:space="preserve"> </t>
        </is>
      </c>
      <c r="D5" s="6" t="n">
        <v>480273</v>
      </c>
      <c r="E5" s="4" t="inlineStr">
        <is>
          <t xml:space="preserve"> </t>
        </is>
      </c>
      <c r="F5" s="4" t="inlineStr">
        <is>
          <t xml:space="preserve"> </t>
        </is>
      </c>
      <c r="G5" s="6" t="n">
        <v>480413</v>
      </c>
    </row>
    <row r="6">
      <c r="A6" s="4" t="inlineStr">
        <is>
          <t>Stock issuance equity investment, shares</t>
        </is>
      </c>
      <c r="B6" s="6" t="n">
        <v>1392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6" t="n">
        <v>-241743</v>
      </c>
      <c r="G7" s="6" t="n">
        <v>-241743</v>
      </c>
    </row>
    <row r="8">
      <c r="A8" s="4" t="inlineStr">
        <is>
          <t>Net income</t>
        </is>
      </c>
      <c r="B8" s="4" t="inlineStr">
        <is>
          <t xml:space="preserve"> </t>
        </is>
      </c>
      <c r="C8" s="4" t="inlineStr">
        <is>
          <t xml:space="preserve"> </t>
        </is>
      </c>
      <c r="D8" s="4" t="inlineStr">
        <is>
          <t xml:space="preserve"> </t>
        </is>
      </c>
      <c r="E8" s="6" t="n">
        <v>-94301</v>
      </c>
      <c r="F8" s="4" t="inlineStr">
        <is>
          <t xml:space="preserve"> </t>
        </is>
      </c>
      <c r="G8" s="6" t="n">
        <v>-94301</v>
      </c>
    </row>
    <row r="9">
      <c r="A9" s="4" t="inlineStr">
        <is>
          <t>Ending balance, value at Oct. 31, 2020</t>
        </is>
      </c>
      <c r="B9" s="5" t="n">
        <v>6634</v>
      </c>
      <c r="C9" s="5" t="n">
        <v>-4633560</v>
      </c>
      <c r="D9" s="6" t="n">
        <v>17929724</v>
      </c>
      <c r="E9" s="6" t="n">
        <v>13215868</v>
      </c>
      <c r="F9" s="6" t="n">
        <v>1224903</v>
      </c>
      <c r="G9" s="6" t="n">
        <v>27743569</v>
      </c>
    </row>
    <row r="10">
      <c r="A10" s="4" t="inlineStr">
        <is>
          <t>Ending balance, shares at Oct. 31, 2020</t>
        </is>
      </c>
      <c r="B10" s="6" t="n">
        <v>5708599</v>
      </c>
      <c r="C10" s="6" t="n">
        <v>925331</v>
      </c>
      <c r="D10" s="4" t="inlineStr">
        <is>
          <t xml:space="preserve"> </t>
        </is>
      </c>
      <c r="E10" s="4" t="inlineStr">
        <is>
          <t xml:space="preserve"> </t>
        </is>
      </c>
      <c r="F10" s="4" t="inlineStr">
        <is>
          <t xml:space="preserve"> </t>
        </is>
      </c>
      <c r="G10" s="4" t="inlineStr">
        <is>
          <t xml:space="preserve"> </t>
        </is>
      </c>
    </row>
    <row r="11">
      <c r="A11" s="4" t="inlineStr">
        <is>
          <t>Stock Compensation</t>
        </is>
      </c>
      <c r="B11" s="4" t="inlineStr">
        <is>
          <t xml:space="preserve"> </t>
        </is>
      </c>
      <c r="C11" s="4" t="inlineStr">
        <is>
          <t xml:space="preserve"> </t>
        </is>
      </c>
      <c r="D11" s="6" t="n">
        <v>759073</v>
      </c>
      <c r="E11" s="4" t="inlineStr">
        <is>
          <t xml:space="preserve"> </t>
        </is>
      </c>
      <c r="F11" s="4" t="inlineStr">
        <is>
          <t xml:space="preserve"> </t>
        </is>
      </c>
      <c r="G11" s="6" t="n">
        <v>759073</v>
      </c>
    </row>
    <row r="12">
      <c r="A12" s="4" t="inlineStr">
        <is>
          <t>Non-Controlling Interest</t>
        </is>
      </c>
      <c r="B12" s="4" t="inlineStr">
        <is>
          <t xml:space="preserve"> </t>
        </is>
      </c>
      <c r="C12" s="4" t="inlineStr">
        <is>
          <t xml:space="preserve"> </t>
        </is>
      </c>
      <c r="D12" s="4" t="inlineStr">
        <is>
          <t xml:space="preserve"> </t>
        </is>
      </c>
      <c r="E12" s="4" t="inlineStr">
        <is>
          <t xml:space="preserve"> </t>
        </is>
      </c>
      <c r="F12" s="6" t="n">
        <v>-387677</v>
      </c>
      <c r="G12" s="6" t="n">
        <v>-387677</v>
      </c>
    </row>
    <row r="13">
      <c r="A13" s="4" t="inlineStr">
        <is>
          <t>Net income</t>
        </is>
      </c>
      <c r="B13" s="4" t="inlineStr">
        <is>
          <t xml:space="preserve"> </t>
        </is>
      </c>
      <c r="C13" s="4" t="inlineStr">
        <is>
          <t xml:space="preserve"> </t>
        </is>
      </c>
      <c r="D13" s="4" t="inlineStr">
        <is>
          <t xml:space="preserve"> </t>
        </is>
      </c>
      <c r="E13" s="6" t="n">
        <v>1255354</v>
      </c>
      <c r="F13" s="4" t="inlineStr">
        <is>
          <t xml:space="preserve"> </t>
        </is>
      </c>
      <c r="G13" s="6" t="n">
        <v>1255354</v>
      </c>
    </row>
    <row r="14">
      <c r="A14" s="4" t="inlineStr">
        <is>
          <t>Ending balance, value at Oct. 31, 2021</t>
        </is>
      </c>
      <c r="B14" s="5" t="n">
        <v>6634</v>
      </c>
      <c r="C14" s="5" t="n">
        <v>-4633560</v>
      </c>
      <c r="D14" s="5" t="n">
        <v>18688797</v>
      </c>
      <c r="E14" s="5" t="n">
        <v>14471222</v>
      </c>
      <c r="F14" s="5" t="n">
        <v>837226</v>
      </c>
      <c r="G14" s="5" t="n">
        <v>29370319</v>
      </c>
    </row>
    <row r="15">
      <c r="A15" s="4" t="inlineStr">
        <is>
          <t>Ending balance, shares at Oct. 31, 2021</t>
        </is>
      </c>
      <c r="B15" s="6" t="n">
        <v>5708599</v>
      </c>
      <c r="C15" s="6" t="n">
        <v>925331</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OPERATING ACTIVITIES:</t>
        </is>
      </c>
      <c r="B3" s="4" t="inlineStr">
        <is>
          <t xml:space="preserve"> </t>
        </is>
      </c>
      <c r="C3" s="4" t="inlineStr">
        <is>
          <t xml:space="preserve"> </t>
        </is>
      </c>
    </row>
    <row r="4">
      <c r="A4" s="4" t="inlineStr">
        <is>
          <t>Net income (loss)</t>
        </is>
      </c>
      <c r="B4" s="5" t="n">
        <v>867677</v>
      </c>
      <c r="C4" s="5" t="n">
        <v>-33604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662909</v>
      </c>
      <c r="C6" s="6" t="n">
        <v>741503</v>
      </c>
    </row>
    <row r="7">
      <c r="A7" s="4" t="inlineStr">
        <is>
          <t>Impairment of trademarks and tradenames</t>
        </is>
      </c>
      <c r="B7" s="6" t="n">
        <v>1080000</v>
      </c>
      <c r="C7" s="4" t="inlineStr">
        <is>
          <t xml:space="preserve"> </t>
        </is>
      </c>
    </row>
    <row r="8">
      <c r="A8" s="4" t="inlineStr">
        <is>
          <t>Stock-based compensation</t>
        </is>
      </c>
      <c r="B8" s="6" t="n">
        <v>759073</v>
      </c>
      <c r="C8" s="6" t="n">
        <v>868477</v>
      </c>
    </row>
    <row r="9">
      <c r="A9" s="4" t="inlineStr">
        <is>
          <t>Unrealized (gain) loss on commodities - net</t>
        </is>
      </c>
      <c r="B9" s="6" t="n">
        <v>-469004</v>
      </c>
      <c r="C9" s="6" t="n">
        <v>553356</v>
      </c>
    </row>
    <row r="10">
      <c r="A10" s="4" t="inlineStr">
        <is>
          <t>Loss on equity method investments</t>
        </is>
      </c>
      <c r="B10" s="6" t="n">
        <v>159160</v>
      </c>
      <c r="C10" s="6" t="n">
        <v>5016</v>
      </c>
    </row>
    <row r="11">
      <c r="A11" s="4" t="inlineStr">
        <is>
          <t>Loss on disposal of machinery and equipment</t>
        </is>
      </c>
      <c r="B11" s="6" t="n">
        <v>321651</v>
      </c>
      <c r="C11" s="4" t="inlineStr">
        <is>
          <t xml:space="preserve"> </t>
        </is>
      </c>
    </row>
    <row r="12">
      <c r="A12" s="4" t="inlineStr">
        <is>
          <t>Amortization of right of use asset</t>
        </is>
      </c>
      <c r="B12" s="6" t="n">
        <v>350871</v>
      </c>
      <c r="C12" s="6" t="n">
        <v>397794</v>
      </c>
    </row>
    <row r="13">
      <c r="A13" s="4" t="inlineStr">
        <is>
          <t>Deferred income taxes</t>
        </is>
      </c>
      <c r="B13" s="6" t="n">
        <v>-177801</v>
      </c>
      <c r="C13" s="6" t="n">
        <v>-291352</v>
      </c>
    </row>
    <row r="14">
      <c r="A14" s="3" t="inlineStr">
        <is>
          <t>Changes in operating assets and liabilities:</t>
        </is>
      </c>
      <c r="B14" s="4" t="inlineStr">
        <is>
          <t xml:space="preserve"> </t>
        </is>
      </c>
      <c r="C14" s="4" t="inlineStr">
        <is>
          <t xml:space="preserve"> </t>
        </is>
      </c>
    </row>
    <row r="15">
      <c r="A15" s="4" t="inlineStr">
        <is>
          <t>Accounts receivable</t>
        </is>
      </c>
      <c r="B15" s="6" t="n">
        <v>-1891073</v>
      </c>
      <c r="C15" s="6" t="n">
        <v>2012522</v>
      </c>
    </row>
    <row r="16">
      <c r="A16" s="4" t="inlineStr">
        <is>
          <t>Inventories</t>
        </is>
      </c>
      <c r="B16" s="6" t="n">
        <v>1141127</v>
      </c>
      <c r="C16" s="6" t="n">
        <v>1738232</v>
      </c>
    </row>
    <row r="17">
      <c r="A17" s="4" t="inlineStr">
        <is>
          <t>Prepaid expenses and other current assets</t>
        </is>
      </c>
      <c r="B17" s="6" t="n">
        <v>-51978</v>
      </c>
      <c r="C17" s="6" t="n">
        <v>97380</v>
      </c>
    </row>
    <row r="18">
      <c r="A18" s="4" t="inlineStr">
        <is>
          <t>Prepaid and refundable income taxes</t>
        </is>
      </c>
      <c r="B18" s="6" t="n">
        <v>69353</v>
      </c>
      <c r="C18" s="6" t="n">
        <v>240629</v>
      </c>
    </row>
    <row r="19">
      <c r="A19" s="4" t="inlineStr">
        <is>
          <t>Deposits and other assets</t>
        </is>
      </c>
      <c r="B19" s="6" t="n">
        <v>-128353</v>
      </c>
      <c r="C19" s="6" t="n">
        <v>101905</v>
      </c>
    </row>
    <row r="20">
      <c r="A20" s="4" t="inlineStr">
        <is>
          <t>Accounts payable and accrued expenses</t>
        </is>
      </c>
      <c r="B20" s="6" t="n">
        <v>2011543</v>
      </c>
      <c r="C20" s="6" t="n">
        <v>-1307917</v>
      </c>
    </row>
    <row r="21">
      <c r="A21" s="4" t="inlineStr">
        <is>
          <t>Change in lease liability</t>
        </is>
      </c>
      <c r="B21" s="6" t="n">
        <v>-406714</v>
      </c>
      <c r="C21" s="6" t="n">
        <v>-441015</v>
      </c>
    </row>
    <row r="22">
      <c r="A22" s="4" t="inlineStr">
        <is>
          <t>Income taxes payable</t>
        </is>
      </c>
      <c r="B22" s="6" t="n">
        <v>411078</v>
      </c>
      <c r="C22" s="6" t="n">
        <v>5271</v>
      </c>
    </row>
    <row r="23">
      <c r="A23" s="4" t="inlineStr">
        <is>
          <t>Net cash provided by operating activities</t>
        </is>
      </c>
      <c r="B23" s="6" t="n">
        <v>4709519</v>
      </c>
      <c r="C23" s="6" t="n">
        <v>4385757</v>
      </c>
    </row>
    <row r="24">
      <c r="A24" s="3" t="inlineStr">
        <is>
          <t>INVESTING ACTIVITIES:</t>
        </is>
      </c>
      <c r="B24" s="4" t="inlineStr">
        <is>
          <t xml:space="preserve"> </t>
        </is>
      </c>
      <c r="C24" s="4" t="inlineStr">
        <is>
          <t xml:space="preserve"> </t>
        </is>
      </c>
    </row>
    <row r="25">
      <c r="A25" s="4" t="inlineStr">
        <is>
          <t>Purchases of other investment</t>
        </is>
      </c>
      <c r="B25" s="6" t="n">
        <v>-2500000</v>
      </c>
      <c r="C25" s="4" t="inlineStr">
        <is>
          <t xml:space="preserve"> </t>
        </is>
      </c>
    </row>
    <row r="26">
      <c r="A26" s="4" t="inlineStr">
        <is>
          <t>Distribution of funds from deferred compensation plan</t>
        </is>
      </c>
      <c r="B26" s="4" t="inlineStr">
        <is>
          <t xml:space="preserve"> </t>
        </is>
      </c>
      <c r="C26" s="6" t="n">
        <v>-101905</v>
      </c>
    </row>
    <row r="27">
      <c r="A27" s="4" t="inlineStr">
        <is>
          <t>Proceeds from sale of machinery and equipment</t>
        </is>
      </c>
      <c r="B27" s="6" t="n">
        <v>113166</v>
      </c>
      <c r="C27" s="4" t="inlineStr">
        <is>
          <t xml:space="preserve"> </t>
        </is>
      </c>
    </row>
    <row r="28">
      <c r="A28" s="4" t="inlineStr">
        <is>
          <t>Purchases of building, machinery and equipment</t>
        </is>
      </c>
      <c r="B28" s="6" t="n">
        <v>-1500483</v>
      </c>
      <c r="C28" s="6" t="n">
        <v>-435930</v>
      </c>
    </row>
    <row r="29">
      <c r="A29" s="4" t="inlineStr">
        <is>
          <t>Net cash used in investing activities</t>
        </is>
      </c>
      <c r="B29" s="6" t="n">
        <v>-3887317</v>
      </c>
      <c r="C29" s="6" t="n">
        <v>-537835</v>
      </c>
    </row>
    <row r="30">
      <c r="A30" s="3" t="inlineStr">
        <is>
          <t>FINANCING ACTIVITIES:</t>
        </is>
      </c>
      <c r="B30" s="4" t="inlineStr">
        <is>
          <t xml:space="preserve"> </t>
        </is>
      </c>
      <c r="C30" s="4" t="inlineStr">
        <is>
          <t xml:space="preserve"> </t>
        </is>
      </c>
    </row>
    <row r="31">
      <c r="A31" s="4" t="inlineStr">
        <is>
          <t>Advances under bank line of credit</t>
        </is>
      </c>
      <c r="B31" s="6" t="n">
        <v>6016413</v>
      </c>
      <c r="C31" s="6" t="n">
        <v>1141132</v>
      </c>
    </row>
    <row r="32">
      <c r="A32" s="4" t="inlineStr">
        <is>
          <t>Principal payment on note payable</t>
        </is>
      </c>
      <c r="B32" s="6" t="n">
        <v>-5075</v>
      </c>
      <c r="C32" s="6" t="n">
        <v>-4440</v>
      </c>
    </row>
    <row r="33">
      <c r="A33" s="4" t="inlineStr">
        <is>
          <t>Principal payments under bank line of credit</t>
        </is>
      </c>
      <c r="B33" s="6" t="n">
        <v>-6012385</v>
      </c>
      <c r="C33" s="6" t="n">
        <v>-4512050</v>
      </c>
    </row>
    <row r="34">
      <c r="A34" s="4" t="inlineStr">
        <is>
          <t>Net cash used in financing activities</t>
        </is>
      </c>
      <c r="B34" s="6" t="n">
        <v>-1047</v>
      </c>
      <c r="C34" s="6" t="n">
        <v>-3375358</v>
      </c>
    </row>
    <row r="35">
      <c r="A35" s="4" t="inlineStr">
        <is>
          <t>NET INCREASE IN CASH</t>
        </is>
      </c>
      <c r="B35" s="6" t="n">
        <v>821155</v>
      </c>
      <c r="C35" s="6" t="n">
        <v>472564</v>
      </c>
    </row>
    <row r="36">
      <c r="A36" s="4" t="inlineStr">
        <is>
          <t>CASH AND CASH EQUIVALENTS, BEGINNING OF YEAR</t>
        </is>
      </c>
      <c r="B36" s="6" t="n">
        <v>2875120</v>
      </c>
      <c r="C36" s="6" t="n">
        <v>2402556</v>
      </c>
    </row>
    <row r="37">
      <c r="A37" s="4" t="inlineStr">
        <is>
          <t>CASH AND CASH EQUIVALENTS, END OF YEAR</t>
        </is>
      </c>
      <c r="B37" s="6" t="n">
        <v>3696275</v>
      </c>
      <c r="C37" s="6" t="n">
        <v>2875120</v>
      </c>
    </row>
    <row r="38">
      <c r="A38" s="3" t="inlineStr">
        <is>
          <t>SUPPLEMENTAL DISCLOSURE OF CASH FLOW DATA:</t>
        </is>
      </c>
      <c r="B38" s="4" t="inlineStr">
        <is>
          <t xml:space="preserve"> </t>
        </is>
      </c>
      <c r="C38" s="4" t="inlineStr">
        <is>
          <t xml:space="preserve"> </t>
        </is>
      </c>
    </row>
    <row r="39">
      <c r="A39" s="4" t="inlineStr">
        <is>
          <t>Interest paid</t>
        </is>
      </c>
      <c r="B39" s="6" t="n">
        <v>85357</v>
      </c>
      <c r="C39" s="6" t="n">
        <v>196823</v>
      </c>
    </row>
    <row r="40">
      <c r="A40" s="4" t="inlineStr">
        <is>
          <t>Income taxes paid</t>
        </is>
      </c>
      <c r="B40" s="6" t="n">
        <v>35120</v>
      </c>
      <c r="C40" s="6" t="n">
        <v>3739</v>
      </c>
    </row>
    <row r="41">
      <c r="A41" s="3" t="inlineStr">
        <is>
          <t>SUPPLEMENTAL DISCLOSURE OF NON-CASH INVESTING AND FINANCING ACTIVITIES:</t>
        </is>
      </c>
      <c r="B41" s="4" t="inlineStr">
        <is>
          <t xml:space="preserve"> </t>
        </is>
      </c>
      <c r="C41" s="4" t="inlineStr">
        <is>
          <t xml:space="preserve"> </t>
        </is>
      </c>
    </row>
    <row r="42">
      <c r="A42" s="4" t="inlineStr">
        <is>
          <t>On October 15, 2020 Coffee Holding Company acquired an equity method investment through a contribution of shares in Jordre Well, LLC</t>
        </is>
      </c>
      <c r="B42" s="4" t="inlineStr">
        <is>
          <t xml:space="preserve"> </t>
        </is>
      </c>
      <c r="C42" s="6" t="n">
        <v>480413</v>
      </c>
    </row>
    <row r="43">
      <c r="A43" s="4" t="inlineStr">
        <is>
          <t>Initial recognition of operating lease right of use asset</t>
        </is>
      </c>
      <c r="B43" s="6" t="n">
        <v>2091316</v>
      </c>
      <c r="C43" s="6" t="n">
        <v>2512022</v>
      </c>
    </row>
    <row r="44">
      <c r="A44" s="4" t="inlineStr">
        <is>
          <t>Initial recognition of operating lease liabilities</t>
        </is>
      </c>
      <c r="B44" s="6" t="n">
        <v>2091316</v>
      </c>
      <c r="C44" s="6" t="n">
        <v>2705484</v>
      </c>
    </row>
    <row r="45">
      <c r="A45" s="4" t="inlineStr">
        <is>
          <t>Termination of operating lease right of use asset</t>
        </is>
      </c>
      <c r="B45" s="6" t="n">
        <v>242888</v>
      </c>
      <c r="C45" s="4" t="inlineStr">
        <is>
          <t xml:space="preserve"> </t>
        </is>
      </c>
    </row>
    <row r="46">
      <c r="A46" s="4" t="inlineStr">
        <is>
          <t>Termination of operating lease liability</t>
        </is>
      </c>
      <c r="B46" s="6" t="n">
        <v>242888</v>
      </c>
      <c r="C46" s="4" t="inlineStr">
        <is>
          <t xml:space="preserve"> </t>
        </is>
      </c>
    </row>
    <row r="47">
      <c r="A47" s="4" t="inlineStr">
        <is>
          <t>Machinery and equipment acquired through financing</t>
        </is>
      </c>
      <c r="B47" s="4" t="inlineStr">
        <is>
          <t xml:space="preserve"> </t>
        </is>
      </c>
      <c r="C47" s="5" t="n">
        <v>26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12 Months Ended</t>
        </is>
      </c>
    </row>
    <row r="2">
      <c r="B2" s="2" t="inlineStr">
        <is>
          <t>Oct. 31, 2021</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Uncertainty
Due to Geopolitical Events Due
to Russia’s invasion of Ukraine, which began in February 2022, and the resulting sanctions and other actions against Russia and
Belarus, there has been uncertainty and disruption in the global economy. Although the Russian was against Ukraine did not have a material
adverse impact on the Company’s revenue or other financial results for the year ended October 31, 2021, at this time the Company
is unable to fully assess the aggregate impact the Russian was against Ukraine will have on its business due to various uncertainties,
which include, but are not limited to, the duration of the war, the war’s effect on the economy, its impact to the businesses of
the Company’s customers, and actions that may be taken by governmental authorities related to the war. COFFEE HOLDING CO., INC. AND
SUBSIDIARIES NOTES TO CONSOLIDATED FINANCIAL
STATEMENTS OCTOBER 31, 2021 AND 2020
NOTE 1 - BUSINESS ACTIVITIES
(cont’d):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The
continuing impact on the Company’s business including the decrease in our sales,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has contributed
to and may continue to have a material adverse effect on the Company’s business, results of operations, financial condition and
cash flows. At this time the full impact could not be fully determ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include the accounts of the Company, Organic Products Trading Company, LLC (“OPTCO”), Sonofresco
LLC (“SONO”), Comfort Foods, Inc. (“CFI”) and Generations Coffee Company, LLC (“GCC”). All inter-company
balances and transactions have been eliminated in consolidation. 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depreciable lives for long-lived assets, and valuation of goodwill and indefinitely lived intangible assets. These
estimates may be adjusted as more current information becomes available, and any adjustment could have a significant impact on recorded
amounts. CASH
AND CASH EQUIVALENTS Cash
and cash equivalents consists primarily of unrestricted cash on deposit and securities with an original maturity of 3 months or less
at financial institutions and brokerage firms. COFFEE
HOLDING CO., INC. AND SUBSIDIARIES NOTES
TO CONSOLIDATED FINANCIAL STATEMENTS OCTOBER
31, 2021 AND 2020 NOTE
2 - SUMMARY OF SIGNIFICANT ACCOUNTING POLICIES (cont’d):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1 2020
Allowance
for doubtful accounts $ 65,000 $ 65,000
Reserve
for other allowances 35,000 35,000
Reserve
for sales discounts 44,000 44,000
Totals $ 144,000 $ 144,000 INVENTORIES Inventories
are stated at the lower of cost (first in, first out basis) or net realizable value, including provisions for obsolescence commensurate
with known or estimated exposures. There are no BUILDING,
MACHINERY AND EQUIPMENT Building,
machinery and equipment are recorded at cost and depreciated using the straight-line method over the estimated useful lives of the assets.
Purchases of buildings,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which are depreciated over the shorter of the useful life
of the improvement or the lease term. COFFEE
HOLDING CO., INC. AND SUBSIDIARIES NOTES
TO CONSOLIDATED FINANCIAL STATEMENTS OCTOBER
31, 2021 AND 2020 NOTE
2 - SUMMARY OF SIGNIFICANT ACCOUNTING POLICIES (cont’d): 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solidated financial statements with current recognition of gains and losses
on such positions. The Company’s accounting for options and futures contracts may impact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the statement of operations as a component of cost of sales and not reflected as a net amount as a separate component of stockholders’
equity. The
Company recorded realized and unrealized gains and losses on these contracts as follows: SCHEDULE OF REALIZED AND UNREALIZED GAINS AND LOSSES ON CONTRACTS
2021 2020
Year
Ended October 31,
2021 2020
Gross
realized gains $ 1,392,949 $ 1,678,995
Gross
realized (losses) (63,516 ) (1,451,761 )
Unrealized
gains (losses) 469,004 (553,356 )
Total $ 1,798,437 $ (326,122 ) The
notional amount of open future and option contracts was approximately $ 1,712,000 CUSTOMER
LIST AND RELATIONSHIPS Customer
list and relationships consist of a specific customer lists and customer contracts obtained by the Company in the acquisition of OPTCO,
Comfort Foods, Sonofresco and Steep &amp; Brew which are being amortized on the straight-line method over their estimated useful life
of twenty years. Amortization expense for the years ended October 31, 2021 and 2020 was $ 67,522 COFFEE
HOLDING CO., INC. AND SUBSIDIARIES NOTES
TO CONSOLIDATED FINANCIAL STATEMENTS OCTOBER
31, 2021 AND 2020 NOTE
2 - SUMMARY OF SIGNIFICANT ACCOUNTING POLICIES (cont’d): GOODWILL
AND TRADEMARKS The
Company has determined that its goodwill and trademarks, which consist of product lines, trade names and packaging designs have an indefinite
useful life. Goodwill and trademarks are not amortized but are tested for impairment at least annually or upon the occurrence of an event
or when circumstances indicate that the carrying amount of goodwill and trademarks is greater than its fair value. For purposes of evaluating
goodwill for impairment, the Company has determined it operates as one single reporting unit based on the Company’s internal reporting
structure, the level at which discrete financial information is available and for which operating results are reviewed. The Company performs
its annual impairment test on October 31 of each year by first performing a qualitative assessment to determine if it is more likely
than not that the carrying amounts exceed the fair values. Depending on the outcome of our qualitative assessment, we may perform a quantitative
assessment to determine if the carrying amounts exceed the fair values on the assessment date. The most significant assumptions used
in these impairment tests were the royalty rates, the projections used to determine the future cashflows, and the discount rate applied
to those future cashflows. For the years ending October 31, 2021 and 2020, no impairment charges were recorded to the carrying value
of goodwill and the reporting unit has a fair value in excess of its carrying value by approximately 4 %
as of October 31, 2021. For the year ended October 31, 2021, we recorded impairment on two of our trademarks as the carrying
amount of these trademarks exceeded the respective fair values on the test date which were determined using a relief from royalty method.
These impairments were due to a change in the estimated future revenues relating to these trademarks. The impairment expense totaled
$ 1,080,000 SCHEDULE
OF CONSOLIDATED STATEMENT OF INCOME
Trademarks
and tradenames Total
Balance
at November 1, 2019 $ 1,488,000
Impairment -
Balance
at October 31, 2020 $ 1,488,000
Impairment (1,080,000 )
Balance
at October 31, 2021 $ 408,000 IMPAIRMENT
OF LONG-LIVED ASSETS The
Company assesses the impairment of long-lived assets used in operations, primarily buildings, machinery and equipment as well as purchased
intangible assets subject to amortization, when events and circumstances indicate that the carrying value of these assets might not be
recoverable. For purposes of evaluating the recoverability of buildings, machinery and equipment and amortizing intangible assets, the
undiscounted cash flows estimated to be generated by those assets are compared to the carrying amount of those assets. If and when the
carrying values of the assets exceed the undiscounted cashflows, then the related assets will be written down to fair value. During the
year ended October 31, 2021 and 2020, no ADVERTISING The
Company expenses the cost of advertising and promotion as incurred. Advertising costs charged to operations totaled $ 67,643 149,505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Company has issued 1,000,000 The
weighted average common shares outstanding used in the computation of basic and diluted earnings per share were 5,708,599 5,575,453 COFFEE
HOLDING CO., INC. AND SUBSIDIARIES NOTES
TO CONSOLIDATED FINANCIAL STATEMENTS OCTOBER
31, 2021 AND 2020 NOTE
2 - SUMMARY OF SIGNIFICANT ACCOUNTING POLICIES (cont’d): FAIR
VALUE OF FINANCIAL INSTRUMENTS The
carrying amounts of cash, accounts receivable, notes due to/(from) broker , accounts payable approximate fair value
because of the short-term nature of these instruments. The carrying amount of the bank line of credi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A) Level
1 – unadjusted quoted prices in active markets for identical assets or liabilities
that the Company has the ability to access as of the measurement date.
B) Level
2 – inputs other than quoted prices included within Level 1 that are directly observable
for the asset or liability or indirectly observable through corroboration with observable
market data.
C) Level
3 – unobservable inputs for the asset or liability only used when there is little,
if any, market activity for the asset or liability at the measurement date. The
hierarchy requires the Company to use observable market data, when available, and to minimize the use of unobservable inputs when determining
fair value.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FFEE
HOLDING CO., INC. AND SUBSIDIARIES NOTES
TO CONSOLIDATED FINANCIAL STATEMENTS OCTOBER
31, 2021 AND 2020 NOTE
2 - SUMMARY OF SIGNIFICANT ACCOUNTING POLICIES (cont’d): The
following table presents revenues by product line for the years ended October 31, 2021 and 2020. SCHEDULE OF REVENUE
2021 2020
(As restated)
Green $ 26,118,492 $ 22,303,488
Packaged 37,803,910 43,728,465
Totals $ 63,922,402 $ 66,031,953 Revenue
for these product lines is recognized upon shipment to the customer. SHIPPING
AND HANDLING FEES AND COSTS Revenue
earned from shipping and handling fees is reflected in net sales. Costs associated with shipping product to customers aggregating approximately
$ 3,165,000 2,780,000 PAYCHECK
PROTECTION PROGRAM On
July 22, 2020, the Company received loan proceeds of $ 634,400 The PPP, which
was established under the Coronavirus Aid, Relief and Economic Security Act (“the CARES Act”), provides for loans to qualifying
businesses for amounts up to 2.5 times certain average monthly payroll expenses of the qualifying business. The loan and accrued interest,
or a portion thereof, may be forgiven after 24 weeks so long as the borrower uses the loan proceeds for eligible purposes including payroll,
benefits, rent, mortgage interest and utilities, and maintains its payroll levels, as defined by the PPP. At least 60% of the amount
forgiven must be attributable to payroll costs, as defined by the PPP The
PPP loan was set to mature in five years from the date of the first disbursement of proceeds to the Company and accrued interest at a
fixed rate of 1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PPP loan proceeds as an in-substance government grant by analogy to International Accounting
Standards 20 (“IAS 20”), Accounting for Government Grants and Disclosure of Government Assistance. Under the provisions of
IAS 20, “a forgivable loan from the government is treated as a government grant when there is reasonable assurance that the entity
will meet the terms for forgiveness of the loan.” IAS 20 does not define “reasonable assurance”, however, based on
certain interpretations, it is analogous to “probable” as defined in Financial Accounting Standards Board (“FASB”)
ASC 450-20-20 under U.S. GAAP, which is the definition the Company has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COFFEE
HOLDING CO., INC. AND SUBSIDIARIES NOTES
TO CONSOLIDATED FINANCIAL STATEMENTS OCTOBER
31, 2021 AND 2020 NOTE
2 - SUMMARY OF SIGNIFICANT ACCOUNTING POLICIES (cont’d): the
related expenses. The Company has elected to recognize government grant income separately within other income to present a more clear
distinction in its financial statements between its operating income and the amount of net income resulting from the PPP loan and subsequent
expected forgiveness. The Company believes this presentation method promotes greater comparability amongst all period presented. The
following table provided the balance and activity related to the PPP Loan as of October 31, 2020: SCHEDULE
OF PAYCHECK PROTECTION PROGRAM
PPP
Loan $ 634,400
Qualified
expenses incurred to date 634,400
Unrecognized
government grant income $ - The
PPP loan was formally forgiven during fiscal year ended October 31, 2021. STOCK-
BASED COMPENSATION Stock-based
awards are accounted for as required by ASC Topic 718 “Compensation-Stock Compensation” (“ASC 718”). Under ASC
718 stock-based awards are valued at fair value on the date of grant, and that fair value is recognized over requisite service period.
The Company accounts for forfeitures when they occur. 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1 and 2020,
the Company had approximately $ 2,224,000 816,000 The
accounts at the brokerage firm contain cash and securities. Balances are insured up to $ 500,000 100,000 523,000 1,421,000 RECLASSIFICATION Certain
amounts in the prior year financial statements have been reclassified to conform to the current year’s presentation. These reclassification
adjustments had no effect on the Company’s previously reported net income. COFFEE
HOLDING CO., INC. AND SUBSIDIARIES NOTES
TO CONSOLIDATED FINANCIAL STATEMENTS OCTOBER
31, 2021 AND 2020 NOTE
2 - SUMMARY OF SIGNIFICANT ACCOUNTING POLICIES (cont’d):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Statements
of Operations. The Company’s carrying value in an equity method Investee company is reflected in the caption “Equity method
investments” in the Company’s consolidated Balance Sheets. The
Company’s equity method investments consist of the following: (1)
20 100,000 9,213 5,016 71,779 80,992 (2)
On October 15, 2020 the Company acquired a 49 139,250 3.45 480,413 139,250 500,000 149,947 330,466 480,413 INVESTMENTS
- OTHER Investment
– other represent investments made by the Company that do not qualify as equity method investments as the Company cannot exercise
significant influence over the target. The Company accounts for these investments in accordance with ASC Topic 321 “Investments
– Equity Securities” (“ASC 321”). In August 2021, the Company made an investment of $ 2,500,000 2,500,000 COFFEE
HOLDING CO., INC. AND SUBSIDIARIES NOTES
TO CONSOLIDATED FINANCIAL STATEMENTS OCTOBER
31, 2021 AND 2020 NOTE
2 - SUMMARY OF SIGNIFICANT ACCOUNTING POLICIES (cont’d): LEASES : Effective November 1, 2019, the Company
adopted ASC Topic 842, Leases (“ASC 842”). The guidance requires the recognition of right to use assets and lease liabilities
on the statement of financial condition. On
November 1, 2019, the effective date of ASC 842, existing leases of the Company were required to be recognized and measured. Additionally
any leases entered into during the year were also required to recognized and measured. In applying ASC 842, the Company made an accounting
policy election not to recognize the right of use assets and lease liabilities relating to short-term leases. Implementation of ASC 842
included an analysis of contracts, including real estate leases and service contracts to identify embedded leases, to determine the initial
recognition of the right to use assets and lease liabilities, which required subjective assessment over the determination of the associated
discount rates to apply in determining the lease liabilities. The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using a 4.75 %
incremental borrowing rate for in place leases as of October 31, 2020 and 5.00 %
for new leases and lease amendments that occurred during fiscal year 2021. Right of use assets also exclude lease incen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2:39:23Z</dcterms:created>
  <dcterms:modified xmlns:dcterms="http://purl.org/dc/terms/" xmlns:xsi="http://www.w3.org/2001/XMLSchema-instance" xsi:type="dcterms:W3CDTF">2023-03-16T22:39:23Z</dcterms:modified>
</cp:coreProperties>
</file>